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quisition of Pelican Therapeu"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In-process R&amp;D" sheetId="13" state="visible" r:id="rId13"/>
    <sheet xmlns:r="http://schemas.openxmlformats.org/officeDocument/2006/relationships" name="Accrued Expenses" sheetId="14" state="visible" r:id="rId14"/>
    <sheet xmlns:r="http://schemas.openxmlformats.org/officeDocument/2006/relationships" name="License Agreements" sheetId="15" state="visible" r:id="rId15"/>
    <sheet xmlns:r="http://schemas.openxmlformats.org/officeDocument/2006/relationships" name="Grant Revenue"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Goodwill and In-process R&amp;D (Ta" sheetId="27" state="visible" r:id="rId27"/>
    <sheet xmlns:r="http://schemas.openxmlformats.org/officeDocument/2006/relationships" name="Accrued Expenses (Tables)" sheetId="28" state="visible" r:id="rId28"/>
    <sheet xmlns:r="http://schemas.openxmlformats.org/officeDocument/2006/relationships" name="License Agreements (Tables)" sheetId="29" state="visible" r:id="rId29"/>
    <sheet xmlns:r="http://schemas.openxmlformats.org/officeDocument/2006/relationships" name="Stockholders' Equity (Tables)" sheetId="30" state="visible" r:id="rId30"/>
    <sheet xmlns:r="http://schemas.openxmlformats.org/officeDocument/2006/relationships" name="Income Tax (Tables)"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hort-Term Investments (Details" sheetId="40" state="visible" r:id="rId40"/>
    <sheet xmlns:r="http://schemas.openxmlformats.org/officeDocument/2006/relationships" name="Acquisition of Pelican Therap_2" sheetId="41" state="visible" r:id="rId41"/>
    <sheet xmlns:r="http://schemas.openxmlformats.org/officeDocument/2006/relationships" name="Acquisition of Pelican Therap_3"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Goodwill and In-process R&amp;D (De" sheetId="45" state="visible" r:id="rId45"/>
    <sheet xmlns:r="http://schemas.openxmlformats.org/officeDocument/2006/relationships" name="Accrued Expenses (Details)" sheetId="46" state="visible" r:id="rId46"/>
    <sheet xmlns:r="http://schemas.openxmlformats.org/officeDocument/2006/relationships" name="License Agreements - Narrative " sheetId="47" state="visible" r:id="rId47"/>
    <sheet xmlns:r="http://schemas.openxmlformats.org/officeDocument/2006/relationships" name="License Agreements - Future Min" sheetId="48" state="visible" r:id="rId48"/>
    <sheet xmlns:r="http://schemas.openxmlformats.org/officeDocument/2006/relationships" name="Grant Revenue (Details)" sheetId="49" state="visible" r:id="rId49"/>
    <sheet xmlns:r="http://schemas.openxmlformats.org/officeDocument/2006/relationships" name="Stockholders' Equity - Authoriz" sheetId="50" state="visible" r:id="rId50"/>
    <sheet xmlns:r="http://schemas.openxmlformats.org/officeDocument/2006/relationships" name="Stockholders' Equity - Underwri" sheetId="51" state="visible" r:id="rId51"/>
    <sheet xmlns:r="http://schemas.openxmlformats.org/officeDocument/2006/relationships" name="Stockholders' Equity - Common S" sheetId="52" state="visible" r:id="rId52"/>
    <sheet xmlns:r="http://schemas.openxmlformats.org/officeDocument/2006/relationships" name="Stockholders' Equity - Warrants" sheetId="53" state="visible" r:id="rId53"/>
    <sheet xmlns:r="http://schemas.openxmlformats.org/officeDocument/2006/relationships" name="Stockholders' Equity - Changes " sheetId="54" state="visible" r:id="rId54"/>
    <sheet xmlns:r="http://schemas.openxmlformats.org/officeDocument/2006/relationships" name="Stockholders' Equity - Equity C" sheetId="55" state="visible" r:id="rId55"/>
    <sheet xmlns:r="http://schemas.openxmlformats.org/officeDocument/2006/relationships" name="Stockholders' Equity - Stock-ba" sheetId="56" state="visible" r:id="rId56"/>
    <sheet xmlns:r="http://schemas.openxmlformats.org/officeDocument/2006/relationships" name="Stockholders' Equity - Accounti" sheetId="57" state="visible" r:id="rId57"/>
    <sheet xmlns:r="http://schemas.openxmlformats.org/officeDocument/2006/relationships" name="Stockholders' Equity - Stock Op" sheetId="58" state="visible" r:id="rId58"/>
    <sheet xmlns:r="http://schemas.openxmlformats.org/officeDocument/2006/relationships" name="Stockholders' Equity - Stock _2" sheetId="59" state="visible" r:id="rId59"/>
    <sheet xmlns:r="http://schemas.openxmlformats.org/officeDocument/2006/relationships" name="Stockholders' Equity - Restrict" sheetId="60" state="visible" r:id="rId60"/>
    <sheet xmlns:r="http://schemas.openxmlformats.org/officeDocument/2006/relationships" name="Income Tax (Details)" sheetId="61" state="visible" r:id="rId61"/>
    <sheet xmlns:r="http://schemas.openxmlformats.org/officeDocument/2006/relationships" name="Income Tax - Income Tax Expense" sheetId="62" state="visible" r:id="rId62"/>
    <sheet xmlns:r="http://schemas.openxmlformats.org/officeDocument/2006/relationships" name="Income Tax - Income Tax Rate Di" sheetId="63" state="visible" r:id="rId63"/>
    <sheet xmlns:r="http://schemas.openxmlformats.org/officeDocument/2006/relationships" name="Income Tax - Deferred Tax Asset" sheetId="64" state="visible" r:id="rId64"/>
    <sheet xmlns:r="http://schemas.openxmlformats.org/officeDocument/2006/relationships" name="Leases - Facility Lease (Detail" sheetId="65" state="visible" r:id="rId65"/>
    <sheet xmlns:r="http://schemas.openxmlformats.org/officeDocument/2006/relationships" name="Leases - Lease Cost (Details)" sheetId="66" state="visible" r:id="rId66"/>
    <sheet xmlns:r="http://schemas.openxmlformats.org/officeDocument/2006/relationships" name="Leases - Maturities of Operatin" sheetId="67" state="visible" r:id="rId67"/>
    <sheet xmlns:r="http://schemas.openxmlformats.org/officeDocument/2006/relationships" name="Related Party Transactions - Na" sheetId="68" state="visible" r:id="rId68"/>
    <sheet xmlns:r="http://schemas.openxmlformats.org/officeDocument/2006/relationships" name="Net Loss Per Share - Reconcilia" sheetId="69" state="visible" r:id="rId69"/>
    <sheet xmlns:r="http://schemas.openxmlformats.org/officeDocument/2006/relationships" name="Net Loss Per Share - Antidiluti"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994</t>
        </is>
      </c>
    </row>
    <row r="9">
      <c r="A9" s="4" t="inlineStr">
        <is>
          <t>Entity Registrant Name</t>
        </is>
      </c>
      <c r="B9" s="4" t="inlineStr">
        <is>
          <t>HEAT BIOLOGICS, INC.</t>
        </is>
      </c>
    </row>
    <row r="10">
      <c r="A10" s="4" t="inlineStr">
        <is>
          <t>Entity Incorporation</t>
        </is>
      </c>
      <c r="B10" s="4" t="inlineStr">
        <is>
          <t>DE</t>
        </is>
      </c>
    </row>
    <row r="11">
      <c r="A11" s="4" t="inlineStr">
        <is>
          <t>Entity Tax Identification Number</t>
        </is>
      </c>
      <c r="B11" s="4" t="inlineStr">
        <is>
          <t>26-2844103</t>
        </is>
      </c>
    </row>
    <row r="12">
      <c r="A12" s="4" t="inlineStr">
        <is>
          <t>Entity Address, Address Line One</t>
        </is>
      </c>
      <c r="B12" s="4" t="inlineStr">
        <is>
          <t xml:space="preserve">627 Davis Drive, Suite 400 </t>
        </is>
      </c>
    </row>
    <row r="13">
      <c r="A13" s="4" t="inlineStr">
        <is>
          <t>Entity Address, City or Town</t>
        </is>
      </c>
      <c r="B13" s="4" t="inlineStr">
        <is>
          <t>Morrisville</t>
        </is>
      </c>
    </row>
    <row r="14">
      <c r="A14" s="4" t="inlineStr">
        <is>
          <t>Entity Address, State or Province</t>
        </is>
      </c>
      <c r="B14" s="4" t="inlineStr">
        <is>
          <t>NC</t>
        </is>
      </c>
    </row>
    <row r="15">
      <c r="A15" s="4" t="inlineStr">
        <is>
          <t>Entity Address, Postal Zip Code</t>
        </is>
      </c>
      <c r="B15" s="4" t="inlineStr">
        <is>
          <t>27560</t>
        </is>
      </c>
    </row>
    <row r="16">
      <c r="A16" s="4" t="inlineStr">
        <is>
          <t>City Area Code</t>
        </is>
      </c>
      <c r="B16" s="4" t="inlineStr">
        <is>
          <t>919</t>
        </is>
      </c>
    </row>
    <row r="17">
      <c r="A17" s="4" t="inlineStr">
        <is>
          <t>Local Phone Number</t>
        </is>
      </c>
      <c r="B17" s="4" t="inlineStr">
        <is>
          <t>240-7133</t>
        </is>
      </c>
    </row>
    <row r="18">
      <c r="A18" s="4" t="inlineStr">
        <is>
          <t>Title of 12(b) Security</t>
        </is>
      </c>
      <c r="B18" s="4" t="inlineStr">
        <is>
          <t>Common Stock, $0.0002 par value per share</t>
        </is>
      </c>
    </row>
    <row r="19">
      <c r="A19" s="4" t="inlineStr">
        <is>
          <t>Trading Symbol</t>
        </is>
      </c>
      <c r="B19" s="4" t="inlineStr">
        <is>
          <t>HTB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69016850</v>
      </c>
    </row>
    <row r="31">
      <c r="A31" s="4" t="inlineStr">
        <is>
          <t>Entity Common Stock, Shares Outstanding</t>
        </is>
      </c>
      <c r="C31" s="6" t="n">
        <v>25649824</v>
      </c>
    </row>
    <row r="32">
      <c r="A32" s="4" t="inlineStr">
        <is>
          <t>Entity Central Index Key</t>
        </is>
      </c>
      <c r="B32" s="4" t="inlineStr">
        <is>
          <t>0001476963</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Raleigh, 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Pelican Therapeutics</t>
        </is>
      </c>
      <c r="B1" s="2" t="inlineStr">
        <is>
          <t>12 Months Ended</t>
        </is>
      </c>
    </row>
    <row r="2">
      <c r="B2" s="2" t="inlineStr">
        <is>
          <t>Dec. 31, 2021</t>
        </is>
      </c>
    </row>
    <row r="3">
      <c r="A3" s="3" t="inlineStr">
        <is>
          <t>Acquisition of Pelican Therapeutics</t>
        </is>
      </c>
    </row>
    <row r="4">
      <c r="A4" s="4" t="inlineStr">
        <is>
          <t>Acquisition of Pelican Therapeutics</t>
        </is>
      </c>
      <c r="B4" s="4" t="inlineStr">
        <is>
          <t>4.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Heat increasing its controlling ownership in Pelican from 80% to 85%. ​ Under the agreement, the Company is also obligated to make future payments based on the achievement of certain clinical and commercialization milestones, as well as low single digit royalty payments and payments upon receipt of sublicensing income. ​ ● $ 2.0 million upon Pelican’s dosing of the first patient in its first Phase 1 trial for an oncology indication; ● $1.5 million upon Pelican’s dosing of the first patient in its first Phase 2 trial for an oncology indication; ● $3.0 million upon successful outcome of the first Phase 2 trial for an oncology indication; ● $6.0 million upon Pelican’s dosing of the first patient in its first Phase 3 trial for an oncology indication; ● $3.0 million upon Pelican’s dosing of the first patient in its first Phase 3 trial for a non- oncology indication; ● $7.5 million upon successful outcome of the first Phase 3 trial for an oncology indication; ● $3.0 million upon successful outcome of the first Phase 3 trial for a non-oncology indication; ● $7.5 million upon acceptance of a Biologics License Application (BLA) submission for an oncology indication; ● $3.0 million upon acceptance of a BLA submission for a non-oncology indication; ● $7.5 million upon first product indication approval in the United States or Europe for an oncology indication; ● $3.0 million upon first product indication approval in the United States or Europe for a non-oncology indication. ​ The probability weighted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The Company estimates the fair value of the contingent consideration on a quarterly basis. At the time of the Pelican acquisition, the Company’s CEO and certain affiliated entities as well as two of the Company’s directors and certain affiliated entities directly or indirectly owned shares of Pelican common stock purchased by the Company. As a result, approximately 22.7% of any such milestone payments will be paid to certain directors of the Company which is presented separately on the balance sheet as contingent consideration, related parties. On June 22, 2020, the Company achieved the first milestone, and paid $2.0 million during the year ended December 31, 2020, when it dosed the first patient in the first Phase 1 clinical trial of PTX-35. ​ Goodwill was calculated as the difference between the acquisition-date fair value of the consideration transferred and the fair values of the assets acquired and liabilities assumed. The goodwill resulting from this acquisition related largely to synergies expected from combining the operations. The goodwill is not deductible for income tax purposes. In-process research and development assets are treated as indefinite-lived until the completion or abandonment of the associated research and development (“R&amp;D”) program, at which time the appropriate useful lives will be determined. ​ As discussed in Note 10, in May 2016, Pelican was awarded a $15.2 million CPRIT Grant from CPRIT for development of Pelican’s lead product candidate, PTX-35. The CPRIT Grant is expected to support Pelican in developing PTX-35 through a Phase 1 clinical trial designed to evaluate PTX-35 in combination with other immunotherapies or as a monotherap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 of the following at: ​ ​ ​ ​ ​ ​ ​ ​ ​ ​ December 31, ​ December 31, ​ 2021 2020 Prepaid manufacturing expense ​ $ 563,280 ​ $ 316,411 Prepaid insurance ​ 704,650 ​ 612,293 Prepaid preclinical and clinical expenses ​ 1,158,560 ​ 690,543 Other prepaid expenses and current assets ​ 460,030 ​ 223,373 ​ ​ $ 2,886,520 ​ $ 1,842,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6. Property and Equipment Property and equipment are recorded at cost and depreciated using the straight-line method over estimated useful lives ranging generally from three Property and equipment consisted of the following at: ​ ​ ​ ​ ​ ​ ​ ​ ​ ​ December 31, ​ December 31, ​ 2021 2020 Lab equipment ​ $ 3,178,855 ​ $ 1,607,238 Computers ​ 85,071 ​ 71,058 Furniture and fixtures ​ 66,106 ​ 64,523 Leasehold improvements ​ 22,563 ​ 22,563 Construction-in-process ​ 309,620 ​ — Total ​ 3,662,215 ​ 1,765,382 Accumulated depreciation ​ (1,503,736) ​ (1,089,120) Property and equipment, net ​ $ 2,158,479 ​ $ 676,262 ​ Depreciation expense totaled $422,496 and $218,951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and In-process R&amp;D</t>
        </is>
      </c>
      <c r="B1" s="2" t="inlineStr">
        <is>
          <t>12 Months Ended</t>
        </is>
      </c>
    </row>
    <row r="2">
      <c r="B2" s="2" t="inlineStr">
        <is>
          <t>Dec. 31, 2021</t>
        </is>
      </c>
    </row>
    <row r="3">
      <c r="A3" s="3" t="inlineStr">
        <is>
          <t>Goodwill and In-process R&amp;D</t>
        </is>
      </c>
    </row>
    <row r="4">
      <c r="A4" s="4" t="inlineStr">
        <is>
          <t>Goodwill and In-process R&amp;D</t>
        </is>
      </c>
      <c r="B4" s="4" t="inlineStr">
        <is>
          <t>7. Goodwill and In-process R&amp;D Goodwill of $2.2 million and in-process R&amp;D of $5.9 million were recorded in connection with the acquisition of Pelican, as described in Note 4 and have been allocated to the Pelican reporting unit. For goodwill, accumulated impairment amounted to $2.2 million and $0.7 million as of December 31, 2021 and 2020, respectively. For in-process R&amp;D, accumulated impairment amounted to $2.4 million and $0.0 million as of December 31, 2021 and 2020, respectively. The Company performs an annual impairment test at the reporting unit level as of April 1st of each fiscal year. As of April 1, 2021, the Company qualitatively assessed whether it is more likely than not that the respective fair value of the Company’s Reporting Units (Heat, Pelican, and Scorpion) are less than its carrying amount, including goodwill. Based on that assessment, the Company determined that this condition did not exist. However, during the fourth quarter 2021, the Company experienced a sustained decline in the quoted market price of the Company’s common stock and as a result the Company determined that as of December 31, 2021 it was more likely than not that the carrying value of these acquired intangibles exceeded their estimated fair value. Accordingly, the Company performed an interim impairment analysis as of that date using the income approach. This analysis required significant judgments, including primarily the estimation of future development costs, the probability of success in various phases of its development programs, potential post- launch cash flows and a risk-adjusted weighted average cost of capital. Pursuant to ASU 2017-04, the Company recorded a goodwill impairment charge for the excess of the reporting unit’s carrying value over its fair value. During the year ended December 31, 2021, goodwill with a total carrying value of $1.5 million was written down and an impairment charge of $1.5 million was recorded. During the same period, in-process R&amp;D with a total carrying value of $5.9 million was written down to its estimated fair value of $3.5 million and an impairment charge of $2.4 million was recorded. ​ The following table provides the Company’s goodwill as of December 31, 2021 and 2020. There was no ​ ​ ​ ​ ​ ​ Goodwill Balance at December 31, 2020 $ 1,452,338 Goodwill impairment loss ​ (1,452,338) Balance at December 31, 2021 ​ $ — ​ The following table provides the Company’s in-process R&amp;D as of December 31, 2021. There was no change in in-process R&amp;D during the year ended December 31, 2020. ​ ​ ​ ​ ​ ​ In-process ​ ​ R&amp;D Balance at December 31, 2020 ​ $ 5,866,000 In-process R&amp;D impairment loss ​ ​ (2,366,000) Balance at December 31, 2021 ​ $ 3,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8. Accrued Expenses Accrued expenses consist of the following at: ​ ​ ​ ​ ​ ​ ​ ​ ​ ​ December 31, ​ December 31, ​ 2021 2020 Accrued preclinical and clinical trial expenses ​ $ 955,013 ​ $ 628,000 Accrued manufacturing expenses ​ ​ 179,173 ​ ​ 175,089 Compensation and related benefits ​ ​ 459,178 ​ ​ 209,600 Accrued franchise tax ​ 195,000 ​ 172,500 Other expenses ​ 631,312 ​ 429,345 ​ ​ $ 2,419,676 ​ $ 1,614,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9. License Agreements ● University of Miami ● Beginning in 2008, the Company has entered into various agreements with the University of Miami (“UM”) for intellectual and tangible property rights relating to the ImPACT ® , technology activities (“License Agreement 03-31, 05-39” and “License Agreement 97-14”, or collectively “License Agreements”). These license agreements were subsequently assigned to the Company’s subsidiary Heat Biologics I, Inc. (Heat I) which issued to UM shares of its common stock representing seven and one-half percent ( 7.5% ) of its common stock. The term of the license is the length of the last to expire patent, unless terminated earlier.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In July 2016, the Company and UM entered into an amendment which replaced the milestone payment of $250,000 by approval of a BLA for the lung cancer vaccine with a payment of $500,000 upon approval of an NDA for a lung cancer vaccine covered by Patent Rights. ● In August 2009, Heat I and UM entered into a second amendment (“Amendment 2”) to License Agreement UMSS-114A to extend the foregoing payment due dates for all past due license fees and patent costs. ● On February 18, 2011, Heat I entered into a license agreement (“SS114A”) with UM to obtain additional technology related to License Agreement 97-14. Heat I agreed to reimburse UM for all past patent costs of $37,381 . As partial consideration for SS114A, Heat II agreed to grant back certain exclusive rights to UM. ● In addition, Heat entered into an agreement for “Modified Heat Shock Proteins-Antigenic Peptide Complex” with UM in September 2014 for a cancer cell line where UM agreed not to license the cell line to third parties while the Company is in good standing and in compliance of its patent license agreements with UM relating to our ImPACT ® platform. There is no financial obligation on the Company’s part under the arrangement. ● On October 25, 2016, the Company entered into an exclusive license agreement with UM for the license and development of intellectual property related to its gp96 platform to target the Zika virus and other infectious diseases. As consideration for the rights granted in this license agreement the Company is obligated to pay UM an upfront license fee of $20,000 and nominal annual maintenance fees over the initial ten years that total $82,000 and increasing thereafter. The Company is obligated to pay royalties equal to a percentage (mid-single digits) of net sales of products covered by the patent-related rights, subject to reduction if additional licenses from third parties are required to commercialize licensed products. ● On December 7, 2020, the Company entered into separate amendments to its existing three license agreements with the University of Miami to extend to December 31, 2025, the date by which the University of Miami may terminate the license agreements if by such date the Company will not have introduced a licensed product into the commercial marketplace in one of the three major markets (European Union, Japan and the United States) or will not have made best efforts to achieve the same. The three license agreements so amended are: (i) License Agreement (UMSS-114 (previously UM 97-14)) between the University of Miami and Heat Biologics, Inc. effective July 11, 2008, (ii) License Agreement (D-107) between the University of Miami and Heat I, Inc. effective February 18, 2011, and (iii) License Agreement (UMSS-114A) between the University of Miami and Heat I, Inc. effective February 18, 2011. ● University of Miami - Pelican ● For each agreement, the Company agreed to make minimum royalty payments of $10,000 for three years beginning 2010 due on the anniversary date of the agreements to the University of Miami. Beginning in 2013, and thereafter for the life of the agreements, the minimum royalty payments shall be $20,000 due on the same date. License 03­31, 05­39: ● Pelican is obligated to make milestone payments as follows: $150,000 due upon submission and approval of an IND and the completion of a Phase 1 clinical trial and $250,000 due upon the earlier of May 2024 or approval of an NDA. The Company has the right to terminate this Agreement without obligation for future unpaid milestones. ● In August 2009, Pelican and UM entered into a second amendment (“Amendment 2”) to License Agreement 03­31, 05­39 to extend the foregoing payment due dates for all past due license fees and patent costs. ● In February 2010, Pelican and UM entered into a third amendment (“Amendment 3”) to License Agreement 03­31, 05­39 to grant back to UM a certain non­exclusive license. In all other respects, the original agreement remained the same. ● In October 2010, Pelican and UM entered into a fourth amendment (“Amendment 4”) to License Agreement 03­31, 05­39 to grant to the licensor a non­exclusive license right for certain technology as research reagents and research tools. License I­176: ● On December 12, 2010, Pelican entered into another license agreement (“I­176”) with UM for one component of complimentary technology to the July 11, 2008 agreement. Pelican agreed to pay UM a license fee of $50,000 and a reimbursement of $15,797 for past patent fees. Pelican also agreed to make a minimum royalty payment of $10,000 during 2012 through 2014 and then $20,000 every year thereafter. Pelican is obligated to make milestone payments as follows: $150,000 due upon submission and approval of an IND and the completion of a Phase 1 clinical trial and $500,000 due upon the earlier of May 2024 or approval of an NDA. The Company has the right to terminate this Agreement without obligation for future unpaid milestones. ● In August 2012, Pelican and UM entered into a second amendment (“I­176 Amendment 2”) to License Agreement I­176 to extend the foregoing payment due dates for all past due license fees and patent costs. ● On December 7, 2020, the Company entered into a separate amendment to License Agreement (UMI-176) between the University of Miami and Heat Biologics, Inc. effective December 12, 2010, to extend to December 31, 2025, the date by which the University of Miami may terminate the license agreements if by such date the Company will not have introduced a licensed product into the commercial marketplace in one of the three major markets (European Union, Japan and the United States) or will not have made best efforts to achieve the same. ● Other License Agreements ● On April 12, 2011, the Company entered into a non-exclusive evaluation and biological material license agreement with a not-for-profit corporation for evaluation and production of vaccines. In consideration for the evaluation and commercial use license, the Company agreed to pay the not-for-profit corporation a fee of $5,000 and $50,000 , respectively. The Company has the option to renew the license once the original term has expired. Milestone payments are due upon certain events agreed upon by Heat and the not-for-profit corporation. In December 2015, the Company amended the evaluation and biological material license agreement to add additional cell lines in exchange for a one-time payment of $1,000 . ● On August 30, 2010, the Company entered into an option agreement with the University of Michigan (“University”) to acquire the right to negotiate an exclusive license for certain materials which include cancer cells and all unmodified derivatives of these cells. An option fee of $2,000 was paid on September 8, 2010 to grant a period of nine months for this consideration. In July 2011, the Company exercised the option to acquire the license for $10,000 . ● In June 2016, the Company entered into an exclusive license agreement with Shattuck Labs, Inc. (“Shattuck”) pursuant to which the Company licensed certain provisional patent applications and know-how related to fusion proteins to treat cancer and other diseases that were not being developed by us. Shattuck paid the Company an initial license fee of $50,000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 ● On December 31, 2020, Zolovax , Inc. (“Zolovax”), a wholly-owned subsidiary of Heat Biologics, Inc. entered into an Exclusive License Agreement with the University of Miami for the license and development of a portfolio of patents leveraging its UMIP-510 platform to target the COVID-19 virus and other infectious diseases. The License Agreement grants Zolovax exclusive, worldwide rights to research, develop, make, use or sell Licensed Products (as defined in the License Agreement) based upon patent-related rights. The term of the license is the later of the length of the last to expire patent or fifteen (15) years from the date of the first sale of a Licensed Product unless terminated earlier. As consideration for the rights granted in the License Agreement, Zolovax paid an upfront fee of $2,500 , is obligated to pay certain annual payments and to pay royalties equal to a percentage (in the low-to-mid single digits) of net sales of Licensed Products. These royalty rates are subject to reduction if additional license rights from third parties are required to commercialize the Licensed Products. Future minimum royalty payments by the Company for licenses as of December 31, 2021 are as follows (in thousands): ​ ​ ​ ​ ​ Year ended December 31, ​ ​ ​ ​ ​ ​ 2022 ​ $ 34,000 2023 ​ 74,000 2024 ​ 775,000 2025 ​ 25,000 2026 ​ ​ 50,000 Total ​ $ 95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rant Revenue</t>
        </is>
      </c>
      <c r="B1" s="2" t="inlineStr">
        <is>
          <t>12 Months Ended</t>
        </is>
      </c>
    </row>
    <row r="2">
      <c r="B2" s="2" t="inlineStr">
        <is>
          <t>Dec. 31, 2021</t>
        </is>
      </c>
    </row>
    <row r="3">
      <c r="A3" s="3" t="inlineStr">
        <is>
          <t>Grant Revenue.</t>
        </is>
      </c>
    </row>
    <row r="4">
      <c r="A4" s="4" t="inlineStr">
        <is>
          <t>Grant Revenue</t>
        </is>
      </c>
      <c r="B4" s="4" t="inlineStr">
        <is>
          <t>10. Grant Revenue In June 2016, Pelican entered into a cancer research grant contract or Grant Contract with CPRIT, The grant i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 Through December 31, 2021, $13.7 million of grant funding received to date has been recognized as revenue. As of December 31, 2021, we had a grant receivable balance of $1.3 million for CPRIT proceeds not yet received but for which the costs had been incurred or the conditions of the award had been met. At the conclusion of the grant the Company will be subject to an audit by CPRIT before the final grant payment can be approved and distributed. The Company believes this will not be finalized until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Authorized Capital Heat has authorized 10,000,000 shares of Preferred Stock (par value $0.0001) as of December 31, 2021 and 2020. As of December 31, 2021 and 2020, there were no outstanding shares of Preferred Stock. Heat had 250,000,000 shares of common stock (par value $0.0002) authorized as of December 31, 2021 and 2020. On March 20, 2020, an amendment to the Company’s third amended and restated certificate of incorporation to increase the authorized shares of common stock to 250,000,000 was filed. On December 10, 2020, Heat announced a reverse stock split of its shares of common stock at a ratio of 1-for- 7 issued outstanding issued outstanding Underwritten Registered Offering On January 21, 2020, the Company closed on a public offering consisting of 2,857,142 shares of common stock together with Warrants to purchase 1,428,571 shares of common stock. The gross proceeds to the Company from this offering were approximately $7,000,000, before deducting underwriting discounts, commissions, and other offering expenses of approximately $550,000. The Company has accounted for the warrants as liabilities and recorded them at fair value in our consolidated balance sheets (see Note 2). At-The-Market-Offering From January 1, 2021 to December 31, 2021 the Company sold approximately 2,106,027 shares of common stock under the Common Stock Sales Agreement, and the Amended and Restated Common Stock Sales Agreement, at an average price of approximately $12.18 per share, raising aggregate net proceeds of approximately $25.6 million, after deducting an aggregate commission up to 3%. From January 1, 2020 to December 31, 2020 the Company sold approximately 13,175,677 shares of common stock under the Common Stock Sales Agreement, and the Amended and Restated Common Stock Sales Agreement, at an average price of approximately $8.69 per share, raising aggregate net proceeds of approximately $114.4 million, after deducting an aggregate commission up to 3%. Common Stock Warrants In connection with the November 26, 2018 public offering, the Company issued 657,142 common stock warrants each of which are exercisable for one share of common stock. The common stock warrants have an exercise price of $11.55 per share and expire five years from the issuance date. The warrants have been accounted for as equity instruments. In connection with the May 7, 2018 public offering, the Company issued 1,357,142 pre-funded warrants and 1,026,785 common stock warrants each of which are exercisable for one share of common stock. The pre-funded warrants had an exercise price of $0.07 per share and as of December 31, 2019 all pre-funded warrants have been exercised. The common stock warrants have an exercise price of $11.09 per share and expire five years from the issuance date. The warrants have been accounted for as equity instruments. In January 2021, the Company issued 31,000 common stock warrants each of which are exercisable for one share of common stock. The common stock warrants have an exercise price of $5.78 per share and expire two years from the issuance date. The warrants have been accounted for as equity instruments. During the year ended December 31, 2021, no common stock warrants have been exercised or exchanged and 42,556 common stock warrants expired. During the year ended December 31, 2020, 1,959,735 common stock warrants have been exercised and exchanged and no common stock warrants expired. The Company has a total of 747,383 warrants outstanding at a weighted average exercise price of $11.06 to purchase its common stock as of December 31, 2021. These warrants are summarized as follows: ​ ​ ​ ​ ​ ​ ​ ​ ​ ​ ​ Issuance Date Number of Shares Exercise Price Expiration Date 5/7/2018 403,025 ​ $ 11.09 5/8/2023 11/26/2018 313,358 ​ $ 11.55 11/26/2023 1/28/2021 31,000 ​ $ 5.78 1/28/2023 ​ The following table summarizes the warrant activity of the Company’s common stock warrants: ​ ​ ​ ​ Common Stock ​ ​ Warrants Outstanding, December 31, 2019 1,290,103 Issued 1,428,571 Exercised (1,489,497) Exchanged (470,238) Outstanding, December 31, 2020 758,939 Issued 31,000 Expired (42,556) Outstanding, December 31, 2021 747,383 ​ Equity Compensation Plans 2009 Stock Incentive Plan In 2009, the Company adopted the Heat Biologics, Inc. 2009 Stock Option Plan (the “2009 Plan”), under which stock options to acquire 21,739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he Company amended the 2009 Stock Option Plan and all related addendum agreements in April 2011. This second amendment increased the number of shares available for issuance from 21,739 to 65,217. The Company amended the 2009 Plan to increase the number of shares available for issuance to 86,957. The 2009 Plan expired in September 2019, however all options outstanding at the time of expiration remained outstanding and exercisable by their term. As of December 31, 2021 and 2020, there were 2,622 and 6,378 stock options outstanding under the 2009 Plan, respectively. 2014 Stock Incentive Plan In June 2014, the stockholders approved the Heat Biologics, Inc. 2014 Stock Option Plan (the “2014 Plan”), under which the Company is authorized to grant 50,000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4 Plan. In 2015, the stockholders approved an amendment to the Plan to increase the number of shares by 60,000 and in 2016, the stockholders approved an amendment that allowed the Company to grant up to 300,000 awards in total. As of December 31, 2021 and 2020, there were 21,368 and 30,354 stock options outstanding under the 2014 Plan, respectively. 2017 Stock Incentive Plan In June 2017, the stockholders approved the Heat Biologics, Inc. 2017 Stock Incentive Plan (the “2017 Plan”), under which the Company is authorized to grant 500,000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7 Plan. As of December 31, 2021 and 2020 there were 38,227 and 42,932 stock options outstanding under the 2017 Plan, respectively. 2018 Stock Incentive Plan In October 2018, the stockholders approved the Heat Biologics, Inc. 2018 Stock Incentive Plan (the “2018 Plan”), under which the Company is authorized to grant 571,428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8 Plan. At our 2019 Annual Meeting of Stockholders, the stockholders approved an amendment to the 2018 Plan to increase the number of shares by 571,428. ​ There are 358,897 stock options remaining available for grant under the 2009 Plan, 2014 Plan, 2017 Plan and 2018 Plan (collectively, the “Plans”). The following table summarizes the components of the Company’s stock-based compensation included in net loss: ​ ​ ​ ​ ​ ​ ​ ​ ​ ​ For the years ended ​ ​ December 31, ​ 2021 2020 Employee stock options ​ $ 1,136,843 ​ $ 4,966,596 Non-employee stock options ​ 1,294,279 ​ 158,963 Employee stock awards ​ 2,903,463 ​ 1,072,506 Non-employee stock awards ​ 834,396 ​ 179,792 ​ ​ $ 6,168,981 ​ $ 6,377,857 ​ Accounting for Stock-Based Compensation: Stock Compensation Expense - For the years ended December 31, 2021, and 2020, we recorded $6,168,981 , and $6,377,857 of stock-based compensation expense, respectively. No compensation expense of employees with stock awards was capitalized during the years ended December 31, 2021 and 2020. Stock Options - Under the Plans, we have issued stock options. A stock option granted gives the holder the right, but not the obligation to purchase a certain number of shares at a predetermined price for a specific period of time. We typically issue options that vest over four years in equal installments beginning on the first anniversary of the date of grant. Under the terms of the Plans, the contractual life of the option grants may not exceed ten years . During the years ended December 31, 2021, and 2020, we issued options that expire ten years from the date of grant. Fair Value Determination - ​ The following weighted-average assumptions were used for option grants during the years ended December 31, 2021 and 2020: ​ ● Volatility – The Company used an average historical stock price volatility of its own data plus an analysis of reported data for a peer group of comparable companies that have issued stock options with substantially similar terms. ​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 Risk-free interest rate – The rate is based on U.S. Treasury interest rates at the time of the grant whose term is consistent with the expected life of the stock options. ​ ● Dividend yield – The expected dividend yield was considered to be 0% in the option pricing formula since the Company had not paid any dividends and had no plan to do so in the future. ​ ● Forfeitures – The Company’s policy is to account for forfeitures as they occur. ​ The following table summarizes assumptions used in our calculations of fair value for the years ended December 31, 2021 and 2020: ​ ​ ​ ​ ​ ​ ​ ​ ​ 2021 ​ ​ 2020 ​ Dividend yield — % ​ — % Expected volatility 99.34-104.61 % ​ 83.13-101.68 % Risk-free interest rate 0.36-1.36 % ​ 0.26-1.69 % Expected lives (years) 5.0-6.1 years ​ 5.4-6.3 years ​ Stock Option Activity - ​ The following table summarizes stock option activity for the years ended December 31, 2021 and 2020: ​ ​ ​ ​ ​ ​ ​ ​ ​ ​ ​ ​ ​ ​ ​ Weighted ​ Weighted ​ ​ ​ ​ Average Aggregate Average ​ ​ ​ ​ Exercise Intrinsic Remaining ​ ​ Shares ​ Price Value Contractual Life Stock options outstanding at December 31, 2019 ​ 437,603 ​ $ 17.90 ​ $ 44,196 ​ ​ ​ Granted ​ 1,167,749 ​ ​ 7.90 ​ ​ ​ ​ ​ ​ Exercised ​ (7,140) ​ ​ 3.99 ​ ​ 9,813 ​ ​ ​ Cancelled and expired ​ (118,073) ​ ​ 5.80 ​ ​ ​ ​ ​ ​ Stock options outstanding at December 31, 2020 ​ 1,480,139 ​ $ 11.05 ​ $ 9,213 ​ ​ ​ Granted 1,674,153 ​ 4.65 ​ ​ ​ ​ ​ Exercised (70,967) ​ 6.53 ​ ​ — ​ ​ ​ Expired (49,532) ​ 14.26 ​ ​ ​ ​ ​ Forfeited (79,478) ​ 5.55 ​ ​ ​ ​ ​ Stock options outstanding at December 31, 2021 2,954,315 ​ $ 7.62 ​ $ 100,419 ​ 9.02 Years Stock options exercisable at December 31, 2021 ​ 1,161,021 ​ $ 12.12 ​ $ 37,130 ​ 8.22 Years ​ Unrecognized compensation expense related to unvested stock options was $5.9 million as of December 31, 2021, which is expected to be recognized over a weighted-average period of 1.57 years and will be adjusted for forfeitures as they occur. ​ Restricted Stock Restricted Stock Activity ​ ​ ​ ​ ​ ​ ​ ​ ​ ​ Weighted ​ ​ ​ ​ Average ​ ​ Shares ​ Fair Value Restricted stock at December 31, 2019 ​ 179,505 ​ $ 5.99 Granted ​ 339,999 ​ ​ 3.22 Vested ​ (275,115) ​ ​ 4.27 Cancelled ​ (4,461) ​ ​ 7.42 Restricted stock at December 31, 2020 ​ 239,928 ​ $ 4.02 Granted ​ 678,490 ​ ​ 5.09 Vested ​ (548,248) ​ ​ 4.88 Restricted stock at December 31, 2021 ​ 370,170 ​ $ 4.71 ​ RSUs one ​ The following table summarizes the RSU activity during the years ended December 31, 2021 and 2020: ​ ​ ​ ​ ​ ​ ​ ​ ​ ​ Weighted ​ ​ ​ ​ Average ​ ​ Shares ​ Fair Value RSUs at December 31, 2019 ​ 4,291 ​ $ 30.29 Vested ​ (2,342) ​ ​ 33.15 Cancelled ​ (49) ​ ​ 36.57 RSUs at December 31, 2020 ​ 1,900 ​ $ 26.60 Vested (1,900) ​ 26.60 Cancelled — ​ — RSUs at December 31, 202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 2.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1 and 2020,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21 and 2020, the Company had no such accruals. ​ The components of income tax expense (benefit) are as follows: ​ ​ ​ ​ ​ ​ ​ ​ ​ 2021 2020 Current Expense: ​ ​ ​ ​ ​ ​ Federal ​ $ — ​ $ — State ​ — ​ — Foreign ​ — ​ — ​ ​ — ​ — Deferred Expense: ​ ​ Federal ​ $ (145,974) ​ $ — State ​ — ​ — Foreign ​ — ​ — Total ​ $ (145,974) ​ $ — ​ The differences between the company’s income tax expense and the expense computed at the 21% United States statutory income tax rate were as follows: ​ ​ ​ ​ ​ ​ ​ ​ ​ 2021 2020 Federal income tax expense at statutory rate: ​ $ (7,465,000) ​ $ (5,540,000) Increase (reduction) in income tax resulting from: ​ ​ State Income Taxes ​ 556,000 ​ 833,000 Foreign Rate Differential ​ (16,000) ​ 5,000 Nondeductible Expenses ​ 1,000 ​ 210,000 Research &amp; Development Credit ​ (836,000) ​ (682,000) Stock Based Compensation ​ 164,000 ​ 113,000 Excess Executive Compensation ​ 259,000 ​ 248,000 Payout of Contingent Consideration ​ ​ — ​ ​ 421,000 Goodwill Impairment ​ ​ 305,000 ​ ​ — Reserve for Loss Carryforwards Limited by Sec. 382 ​ ​ 8,000 ​ ​ 15,270,000 Other ​ (32,974) ​ (41,000) Increase in Valuation Allowance ​ 6,911,000 ​ (10,837,000) ​ ​ $ (145,974) ​ $ — ​ The tax effects of temporary differences and operating loss carryforwards that gave rise to significant portions of the deferred tax assets and deferred tax liabilities were as follows at December 31, 2021 and December 31, 2020: ​ ​ ​ ​ ​ ​ ​ ​ ​ 2021 2020 Deferred tax assets: ​ ​ ​ ​ ​ ​ Net Operating Losses ​ $ 17,830,889 ​ $ 13,012,193 R&amp;D Credits ​ 2,538,168 ​ 1,528,044 Stock Compensation ​ 2,344,902 ​ 1,931,784 Contingent Consideration ​ 767,763 ​ 668,994 Deferred Revenue ​ ​ 8,039 ​ ​ — Unrealized Gains/Losses ​ 210,300 ​ — ​ ​ ​ ​ ​ ​ ​ Deferred tax assets ​ 23,700,061 ​ 17,141,015 ​ ​ ​ ​ ​ ​ ​ Deferred tax liabilities: ​ ​ Intangible Assets ​ (803,937) ​ (1,347,399) Property, plant and equipment, primarily due to differences in depreciation ​ (83,122) ​ (69,882) Lease Liability ​ ​ (78,035) ​ ​ (99,761) Other Accrued Expenses ​ (83,931) ​ (29,781) ​ ​ ​ ​ ​ ​ ​ Deferred tax liabilities ​ (1,049,025) ​ (1,546,823) ​ ​ ​ ​ ​ ​ ​ Valuation allowance ​ (22,866,973) ​ (15,956,103) ​ ​ ​ ​ ​ ​ ​ Net deferred tax (liabilities) ​ $ (215,937) ​ $ (361,911) ​ At December 31, 2021 and December 31, 2020,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company completed a 382 analysis to determine any limitations on the annual usage of their NOL carryforwards (discussed in further detail below). As a result of this reserve analysis, the valuation allowance was decreased from $32,484,566 to $15,956,103 at December 31, 2020. The allowance increased to $22,866,973 at December 31, 2021. Net Operating Losses created in years beginning after 2017 now only offset 80% of Taxable Income but no longer have a 20 year expiration. As such, NOL’s created after 2017 can be used to offset indefinite lived liabilities up to 80%. ​ At December 31, 2021, the Company has federal net operating loss carryforwards of approximately $145,217,000, including $3,027,284 acquired from Pelican Therapeutics. However, due to Section 382 limitations (discussed in further detail below), only $84,582,770 of the NOLs are available to offset future taxable income. The federal net operating loss carryforwards begin to expire in 2029. The Company has various state net operating loss carryforwards totaling approximately $126,400,000 including $2,464,819 from Pelican Therapeutics. However, due to Section 382 limitations (discussed in further detail below), only approximately $60,188,000 of the NOLs are available to offset future state taxable income. State net operating losses begin to expire in 2024. On November 15, 2021, the North Carolina General Assembly passed Senate Bill 105 eliminating the current 2.5% corporate income tax by phased lowering of the rate from 2025 – 2030. An additional reserve has been set up for North Carolina NOLs that are not expected to be used by 2030. The Company has various foreign net operating loss carryforwards of approximately $139,196. The foreign net operating loss carryforwards are carried forward indefinitely. Because the Company has incurred cumulative net operating losses since inception, all tax years remain open to examination by U.S. federal, state, and foreign income tax authorities. ​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1 and 2020,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December 31, 2021 and 2020, the Company had no such accruals The Company files income tax returns in the United States, various state and foreign jurisdictions. The Company is subject to examination by taxing authorities for the tax years ended December 31, 2009 through 2020. Potential 382 Limitation The Company’s ability to utilize its net operating loss (NOL) and research and development (R&amp;D) credit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 During the course of preparing the Company’s consolidated financial statements as of and for the year ended December 31, 2021, the Company completed an assessment of the available NOL and tax credit carryforwards under Sections 382 and 383, respectively, of the Code. The Company determined that it underwent multiple ownership changes throughout its history as defined under Section 382, including most recently in 2020. As a result of the identified ownership changes, the portion of NOL and tax credit carryforwards attributable to the pre-ownership change periods are subject to a substantial annual limitation under Sections 382 and 383 of the Code. The Company has adjusted its previously reported NOL and tax credit carryforwards to address the impact of the 382 ownership changes. This resulted in a reduction of available federal and state NOLs of $58.2 million and $64.1 million, respectively. The write down of the NOLs reduced the net operating losses line as of December 31, 2020 within gross deferred tax assets as previously disclosed by $13.5 million, with a corresponding decrease in the valuation allowance. The Company also reduced its tax credit carryforwards as of December 31, 2020 Since the limitation affected the prior period, the Company has determined that its December 31, 2020 tax footnote presentation overstated the gross deferred tax asset and corresponding valuation allowance by $16.5 million. However, there was no net impact to the net deferred tax asset and tax expense as the decrease in the net operating loss and tax credit carryforwards was offset completely by a corresponding adjustment to the Company’s overall valuation allowance. For comparative purposes, the Company’s prior year tax footnote has been revised to reflect the adjustment to the net operating losses, tax credits and valuation allowance. The revision had no effect on the previously reported balance sheets, statements of operations and comprehensive loss, cash flows and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13. Leases ​ The Company accounts for its leases under ASC 842. The Company has determined that its leases for office and laboratory space without optional terms or variable components, are operating leases. ​ The Company conducts its operations from leased facilities in Morrisville, North Carolina, San Antonio, Texas and New Brunswick, New Jersey, the leases for which will expire in 2027, 2023 and 2022. The leases are for general office space and lab space and require the Company to pay property taxes, insurance, common area expenses and maintenance costs. ​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It is subject to fixed rate escalation increases and also provides up to $2.4 million for tenant improvements. As the lease commencement date under ASC 842 had not occurred as of December 31, 2021, the Company has not recorded an operating lease ROU asset or lease liability for this lease in the accompanying consolidated balance sheets. The initial estimate of the minimum amount of undiscounted lease payments due under this lease is $4.66 million. Further, the tabular disclosure of minimum lease payments below does not include payments due under this lease. ​ In October 2021, Scorpion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to the building could generate tax incentives under the New Market Tax Credit (“NMTC”) program. Scorpion agreed that all investments and expenditures qualifying under the NMTC (i.e., certain equipment and building improvements) would be purchased by the Merchants Ice II, LLC to generate the largest possible tax incentive and Scorpion would reimburse Merchant Ice, LLC for these payments. To date, Scorpion has reimbursed Merchant Ice, LLC $12.2 million which is shown in “Other assets” on the consolidated balance sheets. Upon lease commencement, these assets will be classified as a right-of-use asset. The lease has a term of fifteen years following the commencement date and provides Scorpion the option to extend the lease term for one fifteen-year term, and one subsequent ten year term upon expiration of the first extended term. It is subject to fixed rate escalation increases and also provides up to $2.4 million for tenant improvements. As the lease had not commenced as of December 31, 2021, Scorpion has not recorded a right-of-use asset or lease liability for this lease in the accompanying consolidated balance sheets. The initial estimate of the minimum amount of undiscounted lease payments due under this lease is $11.1 million. ​ Total cash paid for operating leases during the year ended December 31, 2021 and 2020 was $0.4 million and $0.3 million and is included within cash flows from operating activities within the consolidated statement of cash flows. ​ The Company leases furniture and specialized lab equipment under finance leases. The related right-of-use assets are amortized on a straight-line basis over the lesser of the lease term or the estimated useful life of the asset. The effective interest rate was 5.52% and 6.17% for the years ended December 31, 2021 and 2020. ​ The Company’s lease cost reflected in the accompanying Statements of Operations and Comprehensive loss as follows: ​ ​ ​ ​ ​ ​ ​ ​ ​ ​ For the Year Ended December 31, 2021 ​ For the Year Ended December 31, 2020 Operating lease cost ​ $ 474,135 ​ $ 435,024 Finance lease cost ​ ​ ​ ​ ​ ​ Amortization of lease assets ​ ​ 185,171 ​ ​ 114,201 Interest on lease liabilities ​ ​ 21,970 ​ ​ 17,972 Total finance lease cost ​ $ 207,141 ​ $ 132,173 ​ The weighted average remaining lease term and incremental borrowing rate as of December 31, 2021 and 2020 were as follows: ​ ​ ​ ​ ​ ​ ​ ​ ​ ​ ​ For the Year Ended December 31, 2021 ​ For the Year Ended December 31, 2020 ​ Weighted average remaining lease term ​ ​ ​ ​ ​ ​ ​ Operating leases ​ ​ 5.0 years ​ 5.9 years Finance leases ​ ​ 2.0 years ​ 2.0 years Weighted average discount rate ​ ​ ​ ​ ​ ​ ​ Operating leases ​ ​ 6.32 % ​ 6.49 % Finance leases ​ ​ 5.30 % ​ 6.17 % ​ Maturities of operating and finance lease liabilities as of December 31, 2021 were as follows: ​ ​ ​ ​ ​ ​ ​ ​ ​ ​ ​ ​ ​ Operating Leases Finance Leases Total 2022 ​ $ 426,539 ​ ​ 281,042 ​ ​ 707,581 2023 ​ ​ 292,921 ​ ​ 135,632 ​ ​ 428,553 2024 ​ ​ 231,503 ​ ​ 131,256 ​ ​ 362,759 2025 ​ ​ 238,452 ​ ​ - ​ ​ 238,452 2026 ​ ​ 245,607 ​ ​ - ​ ​ 245,607 2027 ​ ​ 209,214 ​ ​ - ​ ​ 209,214 Thereafter ​ ​ - ​ ​ - ​ ​ - Total minimum lease payments ​ ​ 1,644,236 ​ ​ 547,930 ​ ​ 2,192,166 Less: imputed interest ​ ​ (233,037) ​ ​ (31,927) ​ ​ (264,964) Present value of lease liabilities ​ $ 1,411,199 ​ $ 516,003 ​ $ 1,927,202 ​ Maturities of operating and finance lease liabilities as of December 31, 2020 were as follows: ​ ​ ​ ​ ​ ​ ​ ​ ​ ​ ​ ​ Operating Leases Finance Leases Total 2021 ​ $ 369,995 ​ $ 120,684 ​ $ 490,679 2022 ​ ​ 360,839 ​ ​ 155,694 ​ ​ 516,533 2023 ​ ​ 244,973 ​ ​ 10,284 ​ ​ 255,257 2024 ​ ​ 231,503 ​ ​ - ​ ​ 231,503 2025 ​ ​ 238,452 ​ ​ - ​ ​ 238,452 Thereafter ​ ​ 454,820 ​ ​ - ​ ​ 454,820 Total minimum lease payments ​ ​ 1,900,582 ​ ​ 286,662 ​ ​ 2,187,244 Less: imputed interest ​ ​ (320,193) ​ ​ (18,295) ​ ​ (338,488) Present value of lease liabilities ​ $ 1,580,389 ​ $ 268,367 ​ $ 1,848,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8053879</v>
      </c>
      <c r="C3" s="5" t="n">
        <v>10931890</v>
      </c>
    </row>
    <row r="4">
      <c r="A4" s="4" t="inlineStr">
        <is>
          <t>Short-term investments</t>
        </is>
      </c>
      <c r="B4" s="6" t="n">
        <v>88324922</v>
      </c>
      <c r="C4" s="6" t="n">
        <v>100842438</v>
      </c>
    </row>
    <row r="5">
      <c r="A5" s="4" t="inlineStr">
        <is>
          <t>Accounts receivable</t>
        </is>
      </c>
      <c r="B5" s="6" t="n">
        <v>66049</v>
      </c>
      <c r="C5" s="6" t="n">
        <v>177239</v>
      </c>
    </row>
    <row r="6">
      <c r="A6" s="4" t="inlineStr">
        <is>
          <t>Prepaid expenses and other current assets</t>
        </is>
      </c>
      <c r="B6" s="6" t="n">
        <v>2886520</v>
      </c>
      <c r="C6" s="6" t="n">
        <v>1842620</v>
      </c>
    </row>
    <row r="7">
      <c r="A7" s="4" t="inlineStr">
        <is>
          <t>Total Current Assets</t>
        </is>
      </c>
      <c r="B7" s="6" t="n">
        <v>99331370</v>
      </c>
      <c r="C7" s="6" t="n">
        <v>113794187</v>
      </c>
    </row>
    <row r="8">
      <c r="A8" s="4" t="inlineStr">
        <is>
          <t>Property and Equipment, net</t>
        </is>
      </c>
      <c r="B8" s="6" t="n">
        <v>2158479</v>
      </c>
      <c r="C8" s="6" t="n">
        <v>676262</v>
      </c>
    </row>
    <row r="9">
      <c r="A9" s="3" t="inlineStr">
        <is>
          <t>Other Assets.</t>
        </is>
      </c>
    </row>
    <row r="10">
      <c r="A10" s="4" t="inlineStr">
        <is>
          <t>In-process R&amp;D</t>
        </is>
      </c>
      <c r="B10" s="6" t="n">
        <v>3500000</v>
      </c>
      <c r="C10" s="6" t="n">
        <v>5866000</v>
      </c>
    </row>
    <row r="11">
      <c r="A11" s="4" t="inlineStr">
        <is>
          <t>Goodwill</t>
        </is>
      </c>
      <c r="C11" s="6" t="n">
        <v>1452338</v>
      </c>
    </row>
    <row r="12">
      <c r="A12" s="4" t="inlineStr">
        <is>
          <t>Grant receivable</t>
        </is>
      </c>
      <c r="B12" s="6" t="n">
        <v>1318359</v>
      </c>
    </row>
    <row r="13">
      <c r="A13" s="4" t="inlineStr">
        <is>
          <t>Operating lease right-of-use asset</t>
        </is>
      </c>
      <c r="B13" s="6" t="n">
        <v>1782884</v>
      </c>
      <c r="C13" s="6" t="n">
        <v>2035882</v>
      </c>
    </row>
    <row r="14">
      <c r="A14" s="4" t="inlineStr">
        <is>
          <t>Finance lease right-of-use asset</t>
        </is>
      </c>
      <c r="B14" s="6" t="n">
        <v>470700</v>
      </c>
      <c r="C14" s="6" t="n">
        <v>247194</v>
      </c>
    </row>
    <row r="15">
      <c r="A15" s="4" t="inlineStr">
        <is>
          <t>Other assets</t>
        </is>
      </c>
      <c r="B15" s="6" t="n">
        <v>12193540</v>
      </c>
    </row>
    <row r="16">
      <c r="A16" s="4" t="inlineStr">
        <is>
          <t>Deposits</t>
        </is>
      </c>
      <c r="B16" s="6" t="n">
        <v>205901</v>
      </c>
      <c r="C16" s="6" t="n">
        <v>122779</v>
      </c>
    </row>
    <row r="17">
      <c r="A17" s="4" t="inlineStr">
        <is>
          <t>Total Other Assets</t>
        </is>
      </c>
      <c r="B17" s="6" t="n">
        <v>19471384</v>
      </c>
      <c r="C17" s="6" t="n">
        <v>9724193</v>
      </c>
    </row>
    <row r="18">
      <c r="A18" s="4" t="inlineStr">
        <is>
          <t>Total Assets</t>
        </is>
      </c>
      <c r="B18" s="6" t="n">
        <v>120961233</v>
      </c>
      <c r="C18" s="6" t="n">
        <v>124194642</v>
      </c>
    </row>
    <row r="19">
      <c r="A19" s="3" t="inlineStr">
        <is>
          <t>Current Liabilities</t>
        </is>
      </c>
    </row>
    <row r="20">
      <c r="A20" s="4" t="inlineStr">
        <is>
          <t>Accounts payable</t>
        </is>
      </c>
      <c r="B20" s="6" t="n">
        <v>922782</v>
      </c>
      <c r="C20" s="6" t="n">
        <v>1051764</v>
      </c>
    </row>
    <row r="21">
      <c r="A21" s="4" t="inlineStr">
        <is>
          <t>Deferred revenue, current portion</t>
        </is>
      </c>
      <c r="C21" s="6" t="n">
        <v>603717</v>
      </c>
    </row>
    <row r="22">
      <c r="A22" s="4" t="inlineStr">
        <is>
          <t>Operating lease liability, current portion</t>
        </is>
      </c>
      <c r="B22" s="6" t="n">
        <v>350343</v>
      </c>
      <c r="C22" s="6" t="n">
        <v>278753</v>
      </c>
    </row>
    <row r="23">
      <c r="A23" s="4" t="inlineStr">
        <is>
          <t>Finance lease liability, current portion</t>
        </is>
      </c>
      <c r="B23" s="6" t="n">
        <v>260574</v>
      </c>
      <c r="C23" s="6" t="n">
        <v>108127</v>
      </c>
    </row>
    <row r="24">
      <c r="A24" s="4" t="inlineStr">
        <is>
          <t>Accrued expenses and other liabilities</t>
        </is>
      </c>
      <c r="B24" s="6" t="n">
        <v>2419676</v>
      </c>
      <c r="C24" s="6" t="n">
        <v>1614534</v>
      </c>
    </row>
    <row r="25">
      <c r="A25" s="4" t="inlineStr">
        <is>
          <t>Contingent consideration, current portion</t>
        </is>
      </c>
      <c r="B25" s="6" t="n">
        <v>593037</v>
      </c>
    </row>
    <row r="26">
      <c r="A26" s="4" t="inlineStr">
        <is>
          <t>Contingent consideration, related party - current portion</t>
        </is>
      </c>
      <c r="B26" s="6" t="n">
        <v>174333</v>
      </c>
    </row>
    <row r="27">
      <c r="A27" s="4" t="inlineStr">
        <is>
          <t>Total Current Liabilities</t>
        </is>
      </c>
      <c r="B27" s="6" t="n">
        <v>4720745</v>
      </c>
      <c r="C27" s="6" t="n">
        <v>3656895</v>
      </c>
    </row>
    <row r="28">
      <c r="A28" s="3" t="inlineStr">
        <is>
          <t>Long Term Liabilities</t>
        </is>
      </c>
    </row>
    <row r="29">
      <c r="A29" s="4" t="inlineStr">
        <is>
          <t>Other long-term liabilities</t>
        </is>
      </c>
      <c r="B29" s="6" t="n">
        <v>53530</v>
      </c>
      <c r="C29" s="6" t="n">
        <v>36243</v>
      </c>
    </row>
    <row r="30">
      <c r="A30" s="4" t="inlineStr">
        <is>
          <t>Derivative warrant liability</t>
        </is>
      </c>
      <c r="B30" s="6" t="n">
        <v>11020</v>
      </c>
      <c r="C30" s="6" t="n">
        <v>33779</v>
      </c>
    </row>
    <row r="31">
      <c r="A31" s="4" t="inlineStr">
        <is>
          <t>Deferred tax liability</t>
        </is>
      </c>
      <c r="B31" s="6" t="n">
        <v>215937</v>
      </c>
      <c r="C31" s="6" t="n">
        <v>361911</v>
      </c>
    </row>
    <row r="32">
      <c r="A32" s="4" t="inlineStr">
        <is>
          <t>Deferred revenue, net of current portion</t>
        </is>
      </c>
      <c r="B32" s="6" t="n">
        <v>35000</v>
      </c>
      <c r="C32" s="6" t="n">
        <v>237500</v>
      </c>
    </row>
    <row r="33">
      <c r="A33" s="4" t="inlineStr">
        <is>
          <t>Operating lease liability, net of current portion</t>
        </is>
      </c>
      <c r="B33" s="6" t="n">
        <v>1060856</v>
      </c>
      <c r="C33" s="6" t="n">
        <v>1301636</v>
      </c>
    </row>
    <row r="34">
      <c r="A34" s="4" t="inlineStr">
        <is>
          <t>Financing lease liability, net of current portion</t>
        </is>
      </c>
      <c r="B34" s="6" t="n">
        <v>255429</v>
      </c>
      <c r="C34" s="6" t="n">
        <v>160240</v>
      </c>
    </row>
    <row r="35">
      <c r="A35" s="4" t="inlineStr">
        <is>
          <t>Contingent consideration</t>
        </is>
      </c>
      <c r="B35" s="6" t="n">
        <v>1990118</v>
      </c>
      <c r="C35" s="6" t="n">
        <v>2250844</v>
      </c>
    </row>
    <row r="36">
      <c r="A36" s="4" t="inlineStr">
        <is>
          <t>Contingent consideration, related party</t>
        </is>
      </c>
      <c r="B36" s="6" t="n">
        <v>585027</v>
      </c>
      <c r="C36" s="6" t="n">
        <v>661671</v>
      </c>
    </row>
    <row r="37">
      <c r="A37" s="4" t="inlineStr">
        <is>
          <t>Total Liabilities</t>
        </is>
      </c>
      <c r="B37" s="6" t="n">
        <v>8927662</v>
      </c>
      <c r="C37" s="6" t="n">
        <v>8700719</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 $.0002 par value; 250,000,000 and 250,000,000 shares authorized, 25,279,624 and 22,592,500 shares issued and outstanding at December 31, 2021 and December 31, 2020, respectively</t>
        </is>
      </c>
      <c r="B40" s="6" t="n">
        <v>5055</v>
      </c>
      <c r="C40" s="6" t="n">
        <v>4519</v>
      </c>
    </row>
    <row r="41">
      <c r="A41" s="4" t="inlineStr">
        <is>
          <t>Additional paid-in capital</t>
        </is>
      </c>
      <c r="B41" s="6" t="n">
        <v>278890153</v>
      </c>
      <c r="C41" s="6" t="n">
        <v>247048349</v>
      </c>
    </row>
    <row r="42">
      <c r="A42" s="4" t="inlineStr">
        <is>
          <t>Accumulated deficit</t>
        </is>
      </c>
      <c r="B42" s="6" t="n">
        <v>-165718953</v>
      </c>
      <c r="C42" s="6" t="n">
        <v>-130647485</v>
      </c>
    </row>
    <row r="43">
      <c r="A43" s="4" t="inlineStr">
        <is>
          <t>Accumulated other comprehensive loss</t>
        </is>
      </c>
      <c r="B43" s="6" t="n">
        <v>-67941</v>
      </c>
      <c r="C43" s="6" t="n">
        <v>-166056</v>
      </c>
    </row>
    <row r="44">
      <c r="A44" s="4" t="inlineStr">
        <is>
          <t>Total Stockholders' Equity - Heat Biologics, Inc.</t>
        </is>
      </c>
      <c r="B44" s="6" t="n">
        <v>113108314</v>
      </c>
      <c r="C44" s="6" t="n">
        <v>116239327</v>
      </c>
    </row>
    <row r="45">
      <c r="A45" s="4" t="inlineStr">
        <is>
          <t>Non-Controlling Interest</t>
        </is>
      </c>
      <c r="B45" s="6" t="n">
        <v>-1074743</v>
      </c>
      <c r="C45" s="6" t="n">
        <v>-745404</v>
      </c>
    </row>
    <row r="46">
      <c r="A46" s="4" t="inlineStr">
        <is>
          <t>Total Stockholders' Equity</t>
        </is>
      </c>
      <c r="B46" s="6" t="n">
        <v>112033571</v>
      </c>
      <c r="C46" s="6" t="n">
        <v>115493923</v>
      </c>
    </row>
    <row r="47">
      <c r="A47" s="4" t="inlineStr">
        <is>
          <t>Total Liabilities and Stockholders' Equity</t>
        </is>
      </c>
      <c r="B47" s="5" t="n">
        <v>120961233</v>
      </c>
      <c r="C47" s="5" t="n">
        <v>124194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The Company compensates its board members. Board members received cash compensation between approximately $61,500 and $315,000, for services rendered during 2021 and 2020. Board members also received equity compensation. See Note 4 about future milestone payments that may be paid to Participating Pelican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5.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restricted stock units, and warrants that are computed using the treasury stock method. For the years ended December 31, 2021 and 2020, all of the Company’s common stock options, unvested restricted stock units and warrants are anti-dilutive and therefore have been excluded from the diluted net loss per common share calculation. The following table reconciles net loss to net loss attributable to Heat Biologics, Inc.: ​ ​ ​ ​ ​ ​ ​ ​ ​ ​ For the Year Ended ​ ​ December 31, ​ 2021 2020 Net loss ​ $ (35,400,807) ​ $ (26,381,389) Net loss - Non-controlling interest ​ (329,339) ​ (331,652) Net loss attributable to Heat Biologics, Inc. ​ $ (35,071,468) ​ $ (26,049,737) ​ ​ ​ ​ ​ ​ ​ Weighted-average common shares outstanding, basic and diluted ​ 24,913,942 ​ 15,982,568 Net loss per share, basic and diluted ​ $ (1.41) ​ $ (1.63) ​ The following potentially dilutive securities were excluded from the calculation of diluted net loss per share due to their anti-dilutive effect: ​ ​ ​ ​ ​ ​ ​ 2021 2020 Outstanding stock options 2,954,315 1,480,139 Restricted stock subject to forfeiture and restricted stock units 370,170 241,828 Outstanding common stock warrants 747,383 758,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t>
        </is>
      </c>
    </row>
    <row r="4">
      <c r="A4" s="4" t="inlineStr">
        <is>
          <t>Subsequent Events</t>
        </is>
      </c>
      <c r="B4" s="4" t="inlineStr">
        <is>
          <t>16. Subsequent Events Management has evaluated all subsequent events through the date the consolidated financial statements were issue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Heat Biologics, Inc. , and its subsidiaries (“the Company”),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Scorpion”) (formerly Scorpion Biosciences, Inc), Blackhawk Bio, Inc., Abacus Biotech, Inc., and Heat Acquisition Sub 1, Inc., an entity formed to merge into Elusys upon consummation of the Merger.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1 and 2020 year-end financials include 85% controlling interest in Pelican.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t>
        </is>
      </c>
    </row>
    <row r="5">
      <c r="A5" s="4" t="inlineStr">
        <is>
          <t>Liquidity and Capital Resources</t>
        </is>
      </c>
      <c r="B5" s="4" t="inlineStr">
        <is>
          <t>Liquidity and Capital Resources The Company has an accumulated deficit of $165.7 million as of December 31, 2021 and a net loss of approximately $35.4 million for the year ended December 31, 2021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and continues construction of its cGMP manufacturing facility and purchases equipment for the facility.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On April 23, 2020, the Company filed a shelf registration statement on Form S-3 (the "Registration Statement"). Pursuant to the Registration Statement, the Company may offer and sell securities having an aggregate public offering price of up to $150 million. In connection with the filing of the Registration Statement, the Company also entered into an amendment to its sales agreement (“Common Stock Sales Agreement”) with B. Riley FBR, as sales agent, pursuant to which the Company may issue and sell shares of its common stock under an at-the-market (the “ATM”) offering program. On August 24, 2020, the Company amended and restated the Common Stock Sales Agreement (the “Amended and Restated Common Stock Sales Agreement”) to include Cantor Fitzgerald &amp; Co. (“Cantor”) as an additional sales agent for the ATM. Pursuant to the ATM, the Company will pay B. Riley FBR or Cantor (each a “Designated agent” and collectively, the “Agents”), a commission rate of up to 3.0% of the gross proceeds from the sale of any shares of common stock. As of December 31, 2021, the Company had approximately $96.4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With the global spread of the ongoing COVID-19 pandemic, the Company has implemented business continuity plans designed to address and mitigate the impact of the COVID-19 pandemic on its busines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nd no delays in overall development milestones are expected for HS-130.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On April 23, 2020, Heat and Pelican received loan proceeds of $0.7 million from Regions Bank, N.A, pursuant to the Paycheck Protection Program, or the PPP Loan, under the CARES Act, administered by the U.S. Small Business Administration. On April 28, 2020, the Company returned all $0.7 million in proceeds from the PPP Loan.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are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 In addition, the Company is dependent upon third-party suppliers for the materials needed to construct its cGMP facility as well as the equipment that will be needed to run the facility.</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n process research and development (“IPR&amp;D”), income taxes, valuation of warrant liabilities, and stock-based compensation. Actual results may differ from those estimates.</t>
        </is>
      </c>
    </row>
    <row r="8">
      <c r="A8" s="4" t="inlineStr">
        <is>
          <t>Immaterial Revision</t>
        </is>
      </c>
      <c r="B8" s="4" t="inlineStr">
        <is>
          <t>Immaterial Revision ​ During the course of preparing the Company’s consolidated financial statements as of and for the year ended December 31 2021, the Company completed an Internal Revenue Code Section 382 and 383 analysis of its historical net operating loss and tax credit carryforward amounts. As a result, a portion of the prior year net operating loss and tax credit carryforwards were limited and incorrectly presented in the deferred tax table within Note 12. See Note 12—Income Taxes, for further details.</t>
        </is>
      </c>
    </row>
    <row r="9">
      <c r="A9" s="4" t="inlineStr">
        <is>
          <t>Segments</t>
        </is>
      </c>
      <c r="B9" s="4" t="inlineStr">
        <is>
          <t>Segments The Company has one reportable segment – the development of immunotherapies designed to activate and expand a patient’s T-cell mediated immune system against cancer. All of the Company’s total consolidated assets are located within the U.S. as of December 31, 2021 and 2020. For the years ended December 31, 2021 and 2020 ,</t>
        </is>
      </c>
    </row>
    <row r="10">
      <c r="A10" s="4" t="inlineStr">
        <is>
          <t>Cash and Cash Equivalents</t>
        </is>
      </c>
      <c r="B10" s="4" t="inlineStr">
        <is>
          <t>Cash and Cash Equivalents The Company considers all cash and other highly liquid investments with initial maturities from the date of purchase of three months or less to be cash and cash equivalents.</t>
        </is>
      </c>
    </row>
    <row r="11">
      <c r="A11" s="4" t="inlineStr">
        <is>
          <t>Short-term Investments</t>
        </is>
      </c>
      <c r="B11" s="4" t="inlineStr">
        <is>
          <t>Short-term Investments The Company’s short-term investments consist of equity securities and are carried at fair value. Unrealized gains and losses on securities are reported in the consolidated statement of operations and comprehensive loss. The Company classifies marketable equity investments available to fund current operations as current assets on its consolidated balance sheets.</t>
        </is>
      </c>
    </row>
    <row r="12">
      <c r="A12" s="4" t="inlineStr">
        <is>
          <t>Derivative Financial Instruments</t>
        </is>
      </c>
      <c r="B12"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The fair value of the warrants, including the warrants issued in connection with the January 2020 common stock offering and recorded as liability, was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At December 31, 2021, the fair value of such warrants was $11,020, which is classified as a long-term derivative warrant liability on the Company’s consolidated balance sheets. At December 31, 2020, the fair value of warrants was $33,779.</t>
        </is>
      </c>
    </row>
    <row r="13">
      <c r="A13" s="4" t="inlineStr">
        <is>
          <t>Concentration of Credit Risk</t>
        </is>
      </c>
      <c r="B13" s="4" t="inlineStr">
        <is>
          <t>Concentration of Credit Risk At times, cash balances may exceed the Federal Deposit Insurance Corporation (“FDIC”) insurable limits. The Company has never experienced any losses related to these balances. As of December 31, 2021, and 2020, cash amounts in excess of $250,000 were not fully insured. The uninsured cash balance as of December 31, 2021 was $7,500,658. The Company does not believe it is exposed to significant credit risk on cash and cash equivalents.</t>
        </is>
      </c>
    </row>
    <row r="14">
      <c r="A14" s="4" t="inlineStr">
        <is>
          <t>Property and Equipment</t>
        </is>
      </c>
      <c r="B14" s="4" t="inlineStr">
        <is>
          <t xml:space="preserve">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five years for leasehold improvements. </t>
        </is>
      </c>
    </row>
    <row r="15">
      <c r="A15" s="4" t="inlineStr">
        <is>
          <t>Leases</t>
        </is>
      </c>
      <c r="B15" s="4" t="inlineStr">
        <is>
          <t>Leases ​ The Company leases office space and certain equipment under non-cancelable lease agreements. The Company applies the accounting guidance in ASC 842, Leases.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16">
      <c r="A16" s="4" t="inlineStr">
        <is>
          <t>Other assets</t>
        </is>
      </c>
      <c r="B16" s="4" t="inlineStr">
        <is>
          <t xml:space="preserve">Other Assets In October 2021, Scorpion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to the building could generate tax incentives under the New Market Tax Credit (“NMTC”) program. Scorpion agreed that all investments and expenditures qualifying under the NMTC (i.e., certain equipment and building improvements) would be purchased by the Merchants Ice II, LLC to generate the largest possible tax incentive and Scorpion would reimburse Merchant Ice, LLC for these payments. To date, Scorpion has reimbursed Merchant Ice, LLC $12.2 million which is shown in “Other assets” on the consolidated balance sheets. Upon lease commencement, these assets will be classified as a right-of-use asset. </t>
        </is>
      </c>
    </row>
    <row r="17">
      <c r="A17" s="4" t="inlineStr">
        <is>
          <t>Net Loss per Share</t>
        </is>
      </c>
      <c r="B17" s="4" t="inlineStr">
        <is>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is>
      </c>
    </row>
    <row r="18">
      <c r="A18" s="4" t="inlineStr">
        <is>
          <t>Fair Value of Financial Instruments</t>
        </is>
      </c>
      <c r="B18" s="4" t="inlineStr">
        <is>
          <t>Fair Value of Financial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21, and December 31, 2020, the fair values of cash and cash equivalents,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21 or 2020.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479,595 outstanding warrants were evaluated whether they were modified for accounting purpose and were determined that they were required to be classified as a liability. The fair value of the warrant liability is based on the Monte Carlo methodology. The Company is required to revalue the warrants at each reporting date with any changes in fair value recorded on our consolidated statement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its own data. The risk-free interest rate is based on the U.S. Treasury yield in effect at the time of the grant for treasury securities of similar maturity. The Monte Carlo simulation was used to value the liability-classified warrants, including the warrants reclassified from equity to liability. The following weighted average assumptions were used: ​ ​ ​ ​ ​ ​ ​ January 21, 2020 Current stock price ​ $ 2.31 ​ Estimated volatility of future stock price ​ ​ 124 % Risk free interest rate ​ ​ 1.53 % Contractual term ​ ​ 3.7 years ​ During the year ended December 31, 2020, 470,238 warrants were exchanged for 319,756 shares of common stock. During the year ended December 31, 2021, no warrants were exchanged for shares of common stock. As of December 31, 2021 and 2020, there were a total of 9,357 warrants outstanding that were reported as a liability on the consolidated balance sheet. ​ The fair value of financial instruments measured on a recurring basis is as follows: ​ ​ ​ ​ ​ ​ ​ ​ ​ ​ ​ ​ ​ ​ As of December 31, 2021 Description Total Level 1 Level 2 Level 3 Assets: ​ ​ ​ ​ ​ ​ ​ ​ ​ ​ ​ Short-term investments ​ $ 88,324,922 ​ $ 88,324,922 — ​ — Liabilities: ​ ​ ​ Contingent consideration ​ $ 3,342,515 ​ ​ — — ​ $ 3,342,515 Warrant liability ​ $ 11,020 ​ — — ​ $ 11,020 ​ ​ ​ ​ ​ ​ ​ ​ ​ ​ ​ ​ ​ ​ ​ ​ As of December 31, 2020 Description Total ​ Level 1 Level 2 Level 3 Assets: ​ ​ ​ ​ ​ ​ ​ ​ ​ ​ ​ Short-term investments ​ $ 100,842,438 ​ $ 100,842,438 — ​ — Liabilities: ​ ​ ​ Contingent consideration ​ $ 2,912,515 ​ ​ — — ​ $ 2,912,515 Warrant liability ​ $ 33,779 ​ ​ — — ​ $ 33,779 ​ The following table summarizes the change in fair value, as determined by Level 3 inputs, for all assets and liabilities using unobservable Level 3 inputs for the year ended December 31, 2021 and 2020: ​ ​ ​ ​ ​ ​ ​ ​ ​ ​ Contingent Warrant ​ Consideration Liability Balance at December 31, 2019 ​ $ 3,718,515 ​ $ — Fair value at issuance ​ ​ — ​ ​ 2,494,823 Reclassification of warrants from equity to liability due to modification ​ ​ — ​ ​ 869,078 Reclassification of warrant liability to equity upon cashless exercise of warrants ​ ​ — ​ ​ (2,766,647) Reclassification of warrant liability to equity upon exchange of warrants ​ ​ — ​ ​ (1,575,642) Payout of contingent consideration ​ ​ (2,005,000) ​ ​ — Change in fair value ​ 1,199,000 ​ ​ 1,012,167 Balance at December 31, 2020 ​ $ 2,912,515 ​ $ 33,779 Change in fair value ​ 430,000 ​ ​ (22,758) Balance at December 31, 2021 ​ $ 3,342,515 ​ $ 11,020 ​ The change in the fair value of the contingent consideration of $430,000 and $1,199,000 for the years ended December 31, 2021 and 2020, respectively, was primarily due to the effect of the change in discount rate, probability of achieving milestones,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21 and 2020: ​ ​ ​ ​ ​ ​ ​ ​ ​ ​ ​ ​ ​ As of December 31, 2021 ​ ​ ​ Valuation ​ ​ Significant ​ Weighted Average ​ ​ Methodology ​ Unobservable Input (range, if applicable) ​ ​ ​ ​ ​ ​ ​ ​ ​ Contingent Consideration ​ Probability weighted income approach ​ Milestone dates 2022-2031 ​ ​ ​ ​ Discount rate 7.51% ​ ​ ​ Probability of occurrence 4.9% to 75% ​ ​ ​ ​ ​ ​ ​ ​ ​ ​ ​ ​ ​ ​ As of December 31, 2020 ​ ​ ​ Valuation ​ ​ Significant ​ Weighted Average ​ ​ Methodology ​ Unobservable Input (range, if applicable) ​ ​ ​ ​ ​ ​ ​ ​ ​ Contingent Consideration ​ Probability weighted income approach ​ Milestone dates 2022-2030 ​ ​ ​ ​ Discount rate 7.66% ​ ​ ​ Probability of occurrence 2.7% to 68% ​ The following table presents quantitative information about the inputs used in the valuation for the Company’s fair value measurement of the warrant liability classified as Level 3 as of December 31, 2021: ​ ​ ​ ​ ​ ​ ​ ​ ​ ​ ​ December 31, 2021 December 31, 2020 Current stock price ​ $ 3.04 ​ $ 5.36 ​ Estimated volatility of future stock price ​ ​ 133.13 % ​ 141.28 % Risk free interest rate ​ ​ 0.55 % ​ 0.17 % Contractual term ​ ​ 1.90 years ​ 2.90 years ​ The Company measures certain non-financial assets on a non-recurring basis, including goodwill and in-process R&amp;D. As a result of those measurements, during the year ended December 31, 2021, goodwill with a total carrying value of $1.5 million was written down and an impairment charge of $1.5 million was recorded. During the same period, in-process R&amp;D with a total carrying value of $5.9 million was written down to its estimated fair value of $3.5 million and an impairment charge of $2.4 million was recorded in research and development expense. This analysis requires significant judgments, including primarily the estimation of future development costs, the probability of success in various phases of its development programs, potential post-launch cash flows and a risk-adjusted weighted average cost of capital. ​ The fair value of our reporting unit was determined using an income approach that utilizes a discounted cash flow model. The discounted cash flow models are dependent upon our estimates of future cash flows and other factors. Our estimates of future cash flows are based on a comprehensive product by product forecast over a period which covers Phase 1 to approval and 15 years of commercialized revenue and involve assumptions concerning (i) future operating performance, including research and development costs through approval of the drug, the future addressable market, future sales, long-term growth rates, operating margins, allocation and timing of cash flows and the probability of achieving the estimated cash flows and (ii) future economic conditions, all which may differ from actual future cash flows. ​ Assumptions related to future operating performance are based on management’s annual and ongoing budgeting, forecasting and planning processes and represent our best estimate of the future results of our operations as of a point in time. These estimates are subject to many assumptions, such as the economic environments in which we operate, demand for the products and competitor actions. Estimated future cash flows are discounted to present value using a market participant, weighted average cost of capital, which considers the risk inherent in the probability adjusted future cash flows from each product. The financial and credit market volatility directly impacts certain inputs and assumptions used to develop the weighted average cost of capital such as the risk-free interest rate, industry beta, debt interest rate and our market capital structur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goodwill impairments, if any.</t>
        </is>
      </c>
    </row>
    <row r="19">
      <c r="A19" s="4" t="inlineStr">
        <is>
          <t>Income Tax</t>
        </is>
      </c>
      <c r="B19" s="4" t="inlineStr">
        <is>
          <t>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1 and 2020,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21 and 2020, the Company had no such accruals.</t>
        </is>
      </c>
    </row>
    <row r="20">
      <c r="A20" s="4" t="inlineStr">
        <is>
          <t>Stock-Based Compensation</t>
        </is>
      </c>
      <c r="B20" s="4" t="inlineStr">
        <is>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forfeitures as they occur.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and expected term. The expected volatility rates are estimated based on average historical stock price volatility of its own data plus an analysis of reported data for a peer group of comparable companies that have issued stock options with substantially similar terms. The expected term for the years ended December 31, 2021 and 2020 represents the average time that options are expected to be outstanding based on the average of the vesting term and the contractual term of the option. We account for forfeitures as they occur.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t>
        </is>
      </c>
    </row>
    <row r="21">
      <c r="A21" s="4" t="inlineStr">
        <is>
          <t>Net loss attributable to non-controlling interests</t>
        </is>
      </c>
      <c r="B21" s="4" t="inlineStr">
        <is>
          <t>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 ’</t>
        </is>
      </c>
    </row>
    <row r="22">
      <c r="A22" s="4" t="inlineStr">
        <is>
          <t>Grants Receivable and Revenue Recognition</t>
        </is>
      </c>
      <c r="B22" s="4" t="inlineStr">
        <is>
          <t>Grants Receivable and Revenue Recognition Effective January 1, 2019, the Company has adopted ASU No. 2018-08, Not-For-Profit Entities (Topic 958): Clarifying the Scope and the Accounting Guidance for Contributions Received and Contributions Made. The CPRIT grant covers the periods from June 1, 2017 through May 31, 2022,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on a reimbursement basis, after we have fulfilled every requirement of the grant and the grant has been approved to be finalized. Funds received are reflected in deferred revenue as a liability until revenue is earned. When grant funds are received after costs have been incurred, the Company records revenue and a corresponding grants receivable. Grant revenue is recognized when qualifying costs are incurred. Through December 31, 2021, $13.7 million of grant funding received to date has been recognized as revenue. As of December 31, 2021, we had a grant receivable balance of $1.3 million for CPRIT proceeds not yet received but for which the costs had been incurred or the conditions of the award had been met. ​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years ended December 31, 2020 and 2021, the Company incurred $0.1 million of allowable expenses under the NIH grant and recognized a corresponding amount of grant revenues. For the year ended December 31, 2021, there was no deferred revenue related to the grant that was recognized.</t>
        </is>
      </c>
    </row>
    <row r="23">
      <c r="A23" s="4" t="inlineStr">
        <is>
          <t>Business Combinations</t>
        </is>
      </c>
      <c r="B23" s="4" t="inlineStr">
        <is>
          <t>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4).</t>
        </is>
      </c>
    </row>
    <row r="24">
      <c r="A24" s="4" t="inlineStr">
        <is>
          <t>Goodwill and In-Process Research and Development</t>
        </is>
      </c>
      <c r="B24" s="4" t="inlineStr">
        <is>
          <t>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Pursuant to ASU 2017-04, the Company must record a goodwill impairment charge if a reporting unit’s carrying value exceeds its fair value.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See Note 7 regarding impairment at December 31, 2021.</t>
        </is>
      </c>
    </row>
    <row r="25">
      <c r="A25" s="4" t="inlineStr">
        <is>
          <t>Deferred Revenue</t>
        </is>
      </c>
      <c r="B25" s="4" t="inlineStr">
        <is>
          <t xml:space="preserve">Deferred Revenue Deferred revenue is comprised of proceeds of grant funds from CPRIT for which the costs have not been incurred or the conditions of the award have not been met and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provided the city of San Antonio with a purchase money security interest in the equipment to secure the repayment of grant funds should we fail to perform under the terms and conditions of the agreement. The Economic Development Grant funds were recognized as revenue upon the achievement of the performance criteria and determination that the cash is no longer refundable to the State of Texas. On November 12, 2021, we mutually agreed with the City of San Antonio to terminate the agreement. </t>
        </is>
      </c>
    </row>
    <row r="26">
      <c r="A26" s="4" t="inlineStr">
        <is>
          <t>Contingent Consideration</t>
        </is>
      </c>
      <c r="B26"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and comprehensive loss. Contingent consideration is measured at fair value using a probability-weighted income approach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see Note 4).</t>
        </is>
      </c>
    </row>
    <row r="27">
      <c r="A27" s="4" t="inlineStr">
        <is>
          <t>Research and Development</t>
        </is>
      </c>
      <c r="B27" s="4" t="inlineStr">
        <is>
          <t>Research and Development Research and development costs associated with developmental products not yet approved by the FDA as well as costs associated with bringing developmental products into advanced phase clinical trials are expensed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as well any in-process R&amp;D impairment.</t>
        </is>
      </c>
    </row>
    <row r="28">
      <c r="A28" s="4" t="inlineStr">
        <is>
          <t>Impact of Recently Issued Accounting Standards</t>
        </is>
      </c>
      <c r="B28" s="4" t="inlineStr">
        <is>
          <t>Impact of Recently Issued Accounting Standard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expected impact of this standard but does not expect it to have a material impact on its consolidated financial statements upon adoption.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1 with early adoption permitted. The Company is currently evaluating the impact this standard will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fair value of financial instruments measured on a recurring basis</t>
        </is>
      </c>
      <c r="B4" s="4" t="inlineStr">
        <is>
          <t>​ ​ ​ ​ ​ ​ ​ ​ ​ ​ ​ ​ ​ ​ As of December 31, 2021 Description Total Level 1 Level 2 Level 3 Assets: ​ ​ ​ ​ ​ ​ ​ ​ ​ ​ ​ Short-term investments ​ $ 88,324,922 ​ $ 88,324,922 — ​ — Liabilities: ​ ​ ​ Contingent consideration ​ $ 3,342,515 ​ ​ — — ​ $ 3,342,515 Warrant liability ​ $ 11,020 ​ — — ​ $ 11,020 ​ ​ ​ ​ ​ ​ ​ ​ ​ ​ ​ ​ ​ ​ ​ ​ As of December 31, 2020 Description Total ​ Level 1 Level 2 Level 3 Assets: ​ ​ ​ ​ ​ ​ ​ ​ ​ ​ ​ Short-term investments ​ $ 100,842,438 ​ $ 100,842,438 — ​ — Liabilities: ​ ​ ​ Contingent consideration ​ $ 2,912,515 ​ ​ — — ​ $ 2,912,515 Warrant liability ​ $ 33,779 ​ ​ — — ​ $ 33,779</t>
        </is>
      </c>
    </row>
    <row r="5">
      <c r="A5" s="4" t="inlineStr">
        <is>
          <t>Schedule of change in fair value, as determined by Level 3 inputs, for all assets and liabilities using unobservable Level 3 inputs</t>
        </is>
      </c>
      <c r="B5" s="4" t="inlineStr">
        <is>
          <t>​ ​ ​ ​ ​ ​ ​ ​ ​ ​ Contingent Warrant ​ Consideration Liability Balance at December 31, 2019 ​ $ 3,718,515 ​ $ — Fair value at issuance ​ ​ — ​ ​ 2,494,823 Reclassification of warrants from equity to liability due to modification ​ ​ — ​ ​ 869,078 Reclassification of warrant liability to equity upon cashless exercise of warrants ​ ​ — ​ ​ (2,766,647) Reclassification of warrant liability to equity upon exchange of warrants ​ ​ — ​ ​ (1,575,642) Payout of contingent consideration ​ ​ (2,005,000) ​ ​ — Change in fair value ​ 1,199,000 ​ ​ 1,012,167 Balance at December 31, 2020 ​ $ 2,912,515 ​ $ 33,779 Change in fair value ​ 430,000 ​ ​ (22,758) Balance at December 31, 2021 ​ $ 3,342,515 ​ $ 11,020</t>
        </is>
      </c>
    </row>
    <row r="6">
      <c r="A6" s="4" t="inlineStr">
        <is>
          <t>Contingent Consideration Classified As Level 3</t>
        </is>
      </c>
    </row>
    <row r="7">
      <c r="A7" s="3" t="inlineStr">
        <is>
          <t>Summary of Significant Accounting Policies</t>
        </is>
      </c>
    </row>
    <row r="8">
      <c r="A8" s="4" t="inlineStr">
        <is>
          <t>Schedule of fair value inputs</t>
        </is>
      </c>
      <c r="B8" s="4" t="inlineStr">
        <is>
          <t>​ ​ ​ ​ ​ ​ ​ ​ ​ ​ ​ ​ As of December 31, 2021 ​ ​ ​ Valuation ​ ​ Significant ​ Weighted Average ​ ​ Methodology ​ Unobservable Input (range, if applicable) ​ ​ ​ ​ ​ ​ ​ ​ ​ Contingent Consideration ​ Probability weighted income approach ​ Milestone dates 2022-2031 ​ ​ ​ ​ Discount rate 7.51% ​ ​ ​ Probability of occurrence 4.9% to 75% ​ ​ ​ ​ ​ ​ ​ ​ ​ ​ ​ ​ ​ ​ As of December 31, 2020 ​ ​ ​ Valuation ​ ​ Significant ​ Weighted Average ​ ​ Methodology ​ Unobservable Input (range, if applicable) ​ ​ ​ ​ ​ ​ ​ ​ ​ Contingent Consideration ​ Probability weighted income approach ​ Milestone dates 2022-2030 ​ ​ ​ ​ Discount rate 7.66% ​ ​ ​ Probability of occurrence 2.7% to 68%</t>
        </is>
      </c>
    </row>
    <row r="9">
      <c r="A9" s="4" t="inlineStr">
        <is>
          <t>Liability-Classified Warrants</t>
        </is>
      </c>
    </row>
    <row r="10">
      <c r="A10" s="3" t="inlineStr">
        <is>
          <t>Summary of Significant Accounting Policies</t>
        </is>
      </c>
    </row>
    <row r="11">
      <c r="A11" s="4" t="inlineStr">
        <is>
          <t>Schedule of fair value inputs</t>
        </is>
      </c>
      <c r="B11" s="4" t="inlineStr">
        <is>
          <t>​ ​ ​ ​ ​ ​ ​ January 21, 2020 Current stock price ​ $ 2.31 ​ Estimated volatility of future stock price ​ ​ 124 % Risk free interest rate ​ ​ 1.53 % Contractual term ​ ​ 3.7 years</t>
        </is>
      </c>
    </row>
    <row r="12">
      <c r="A12" s="4" t="inlineStr">
        <is>
          <t>Warrant Liability Classified As Level 3</t>
        </is>
      </c>
    </row>
    <row r="13">
      <c r="A13" s="3" t="inlineStr">
        <is>
          <t>Summary of Significant Accounting Policies</t>
        </is>
      </c>
    </row>
    <row r="14">
      <c r="A14" s="4" t="inlineStr">
        <is>
          <t>Schedule of fair value inputs</t>
        </is>
      </c>
      <c r="B14" s="4" t="inlineStr">
        <is>
          <t>​ ​ ​ ​ ​ ​ ​ ​ ​ ​ December 31, 2021 December 31, 2020 Current stock price ​ $ 3.04 ​ $ 5.36 ​ Estimated volatility of future stock price ​ ​ 133.13 % ​ 141.28 % Risk free interest rate ​ ​ 0.55 % ​ 0.17 % Contractual term ​ ​ 1.90 years ​ 2.9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December 31, ​ December 31, ​ 2021 2020 Prepaid manufacturing expense ​ $ 563,280 ​ $ 316,411 Prepaid insurance ​ 704,650 ​ 612,293 Prepaid preclinical and clinical expenses ​ 1,158,560 ​ 690,543 Other prepaid expenses and current assets ​ 460,030 ​ 223,373 ​ ​ $ 2,886,520 ​ $ 1,842,6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December 31, ​ December 31, ​ 2021 2020 Lab equipment ​ $ 3,178,855 ​ $ 1,607,238 Computers ​ 85,071 ​ 71,058 Furniture and fixtures ​ 66,106 ​ 64,523 Leasehold improvements ​ 22,563 ​ 22,563 Construction-in-process ​ 309,620 ​ — Total ​ 3,662,215 ​ 1,765,382 Accumulated depreciation ​ (1,503,736) ​ (1,089,120) Property and equipment, net ​ $ 2,158,479 ​ $ 676,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process R&amp;D (Tables)</t>
        </is>
      </c>
      <c r="B1" s="2" t="inlineStr">
        <is>
          <t>12 Months Ended</t>
        </is>
      </c>
    </row>
    <row r="2">
      <c r="B2" s="2" t="inlineStr">
        <is>
          <t>Dec. 31, 2021</t>
        </is>
      </c>
    </row>
    <row r="3">
      <c r="A3" s="3" t="inlineStr">
        <is>
          <t>Goodwill and In-process R&amp;D</t>
        </is>
      </c>
    </row>
    <row r="4">
      <c r="A4" s="4" t="inlineStr">
        <is>
          <t>Schedule of goodwill and in-process R&amp;D</t>
        </is>
      </c>
      <c r="B4" s="4" t="inlineStr">
        <is>
          <t>The following table provides the Company’s goodwill as of December 31, 2021 and 2020. There was no ​ ​ ​ ​ ​ ​ Goodwill Balance at December 31, 2020 $ 1,452,338 Goodwill impairment loss ​ (1,452,338) Balance at December 31, 2021 ​ $ — ​ The following table provides the Company’s in-process R&amp;D as of December 31, 2021. There was no change in in-process R&amp;D during the year ended December 31, 2020. ​ ​ ​ ​ ​ ​ In-process ​ ​ R&amp;D Balance at December 31, 2020 ​ $ 5,866,000 In-process R&amp;D impairment loss ​ ​ (2,366,000) Balance at December 31, 2021 ​ $ 3,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December 31, ​ December 31, ​ 2021 2020 Accrued preclinical and clinical trial expenses ​ $ 955,013 ​ $ 628,000 Accrued manufacturing expenses ​ ​ 179,173 ​ ​ 175,089 Compensation and related benefits ​ ​ 459,178 ​ ​ 209,600 Accrued franchise tax ​ 195,000 ​ 172,500 Other expenses ​ 631,312 ​ 429,345 ​ ​ $ 2,419,676 ​ $ 1,614,5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 (Tables)</t>
        </is>
      </c>
      <c r="B1" s="2" t="inlineStr">
        <is>
          <t>12 Months Ended</t>
        </is>
      </c>
    </row>
    <row r="2">
      <c r="B2" s="2" t="inlineStr">
        <is>
          <t>Dec. 31, 2021</t>
        </is>
      </c>
    </row>
    <row r="3">
      <c r="A3" s="3" t="inlineStr">
        <is>
          <t>License Agreements</t>
        </is>
      </c>
    </row>
    <row r="4">
      <c r="A4" s="4" t="inlineStr">
        <is>
          <t>Schedule of future minimum royalty payments</t>
        </is>
      </c>
      <c r="B4" s="4" t="inlineStr">
        <is>
          <t>Future minimum royalty payments by the Company for licenses as of December 31, 2021 are as follows (in thousands): ​ ​ ​ ​ ​ Year ended December 31, ​ ​ ​ ​ ​ ​ 2022 ​ $ 34,000 2023 ​ 74,000 2024 ​ 775,000 2025 ​ 25,000 2026 ​ ​ 50,000 Total ​ $ 95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1</t>
        </is>
      </c>
      <c r="C1" s="2" t="inlineStr">
        <is>
          <t>Dec. 31, 2020</t>
        </is>
      </c>
      <c r="D1" s="2" t="inlineStr">
        <is>
          <t>Dec. 11, 2020</t>
        </is>
      </c>
      <c r="E1" s="2" t="inlineStr">
        <is>
          <t>Dec. 10, 2020</t>
        </is>
      </c>
      <c r="F1" s="2" t="inlineStr">
        <is>
          <t>Mar. 20, 2020</t>
        </is>
      </c>
    </row>
    <row r="2">
      <c r="A2" s="3" t="inlineStr">
        <is>
          <t>Consolidated Balance Sheets</t>
        </is>
      </c>
    </row>
    <row r="3">
      <c r="A3" s="4" t="inlineStr">
        <is>
          <t>Common stock, par value (in dollars per share)</t>
        </is>
      </c>
      <c r="B3" s="7" t="n">
        <v>0.0002</v>
      </c>
      <c r="C3" s="7" t="n">
        <v>0.0002</v>
      </c>
    </row>
    <row r="4">
      <c r="A4" s="4" t="inlineStr">
        <is>
          <t>Common stock, shares authorized</t>
        </is>
      </c>
      <c r="B4" s="6" t="n">
        <v>250000000</v>
      </c>
      <c r="C4" s="6" t="n">
        <v>250000000</v>
      </c>
      <c r="F4" s="6" t="n">
        <v>250000000</v>
      </c>
    </row>
    <row r="5">
      <c r="A5" s="4" t="inlineStr">
        <is>
          <t>Common stock, shares issued</t>
        </is>
      </c>
      <c r="B5" s="6" t="n">
        <v>25649824</v>
      </c>
      <c r="C5" s="6" t="n">
        <v>22832428</v>
      </c>
      <c r="D5" s="6" t="n">
        <v>22800000</v>
      </c>
      <c r="E5" s="6" t="n">
        <v>159800000</v>
      </c>
    </row>
    <row r="6">
      <c r="A6" s="4" t="inlineStr">
        <is>
          <t>Common stock, shares outstanding</t>
        </is>
      </c>
      <c r="B6" s="6" t="n">
        <v>25649824</v>
      </c>
      <c r="C6" s="6" t="n">
        <v>22832428</v>
      </c>
      <c r="D6" s="6" t="n">
        <v>22800000</v>
      </c>
      <c r="E6" s="6" t="n">
        <v>159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common stock warrants by exercise price range</t>
        </is>
      </c>
      <c r="B4" s="4" t="inlineStr">
        <is>
          <t>​ ​ ​ ​ ​ ​ ​ ​ ​ ​ Issuance Date Number of Shares Exercise Price Expiration Date 5/7/2018 403,025 ​ $ 11.09 5/8/2023 11/26/2018 313,358 ​ $ 11.55 11/26/2023 1/28/2021 31,000 ​ $ 5.78 1/28/2023</t>
        </is>
      </c>
    </row>
    <row r="5">
      <c r="A5" s="4" t="inlineStr">
        <is>
          <t>Schedule of common stock warrants outstanding</t>
        </is>
      </c>
      <c r="B5" s="4" t="inlineStr">
        <is>
          <t>​ ​ ​ ​ Common Stock ​ ​ Warrants Outstanding, December 31, 2019 1,290,103 Issued 1,428,571 Exercised (1,489,497) Exchanged (470,238) Outstanding, December 31, 2020 758,939 Issued 31,000 Expired (42,556) Outstanding, December 31, 2021 747,383</t>
        </is>
      </c>
    </row>
    <row r="6">
      <c r="A6" s="4" t="inlineStr">
        <is>
          <t>Schedule of components of stock-based compensation included in net loss</t>
        </is>
      </c>
      <c r="B6" s="4" t="inlineStr">
        <is>
          <t>​ ​ ​ ​ ​ ​ ​ ​ ​ For the years ended ​ ​ December 31, ​ 2021 2020 Employee stock options ​ $ 1,136,843 ​ $ 4,966,596 Non-employee stock options ​ 1,294,279 ​ 158,963 Employee stock awards ​ 2,903,463 ​ 1,072,506 Non-employee stock awards ​ 834,396 ​ 179,792 ​ ​ $ 6,168,981 ​ $ 6,377,857</t>
        </is>
      </c>
    </row>
    <row r="7">
      <c r="A7" s="4" t="inlineStr">
        <is>
          <t>Schedule of stock option valuation assumptions</t>
        </is>
      </c>
      <c r="B7" s="4" t="inlineStr">
        <is>
          <t>​ ​ ​ ​ ​ ​ ​ ​ 2021 ​ ​ 2020 ​ Dividend yield — % ​ — % Expected volatility 99.34-104.61 % ​ 83.13-101.68 % Risk-free interest rate 0.36-1.36 % ​ 0.26-1.69 % Expected lives (years) 5.0-6.1 years ​ 5.4-6.3 years</t>
        </is>
      </c>
    </row>
    <row r="8">
      <c r="A8" s="4" t="inlineStr">
        <is>
          <t>Schedule of stock option activity</t>
        </is>
      </c>
      <c r="B8" s="4" t="inlineStr">
        <is>
          <t>​ ​ ​ ​ ​ ​ ​ ​ ​ ​ ​ ​ ​ ​ Weighted ​ Weighted ​ ​ ​ ​ Average Aggregate Average ​ ​ ​ ​ Exercise Intrinsic Remaining ​ ​ Shares ​ Price Value Contractual Life Stock options outstanding at December 31, 2019 ​ 437,603 ​ $ 17.90 ​ $ 44,196 ​ ​ ​ Granted ​ 1,167,749 ​ ​ 7.90 ​ ​ ​ ​ ​ ​ Exercised ​ (7,140) ​ ​ 3.99 ​ ​ 9,813 ​ ​ ​ Cancelled and expired ​ (118,073) ​ ​ 5.80 ​ ​ ​ ​ ​ ​ Stock options outstanding at December 31, 2020 ​ 1,480,139 ​ $ 11.05 ​ $ 9,213 ​ ​ ​ Granted 1,674,153 ​ 4.65 ​ ​ ​ ​ ​ Exercised (70,967) ​ 6.53 ​ ​ — ​ ​ ​ Expired (49,532) ​ 14.26 ​ ​ ​ ​ ​ Forfeited (79,478) ​ 5.55 ​ ​ ​ ​ ​ Stock options outstanding at December 31, 2021 2,954,315 ​ $ 7.62 ​ $ 100,419 ​ 9.02 Years Stock options exercisable at December 31, 2021 ​ 1,161,021 ​ $ 12.12 ​ $ 37,130 ​ 8.22 Years</t>
        </is>
      </c>
    </row>
    <row r="9">
      <c r="A9" s="4" t="inlineStr">
        <is>
          <t>Schedule of restricted stock activity</t>
        </is>
      </c>
      <c r="B9" s="4" t="inlineStr">
        <is>
          <t>​ ​ ​ ​ ​ ​ ​ ​ ​ ​ Weighted ​ ​ ​ ​ Average ​ ​ Shares ​ Fair Value Restricted stock at December 31, 2019 ​ 179,505 ​ $ 5.99 Granted ​ 339,999 ​ ​ 3.22 Vested ​ (275,115) ​ ​ 4.27 Cancelled ​ (4,461) ​ ​ 7.42 Restricted stock at December 31, 2020 ​ 239,928 ​ $ 4.02 Granted ​ 678,490 ​ ​ 5.09 Vested ​ (548,248) ​ ​ 4.88 Restricted stock at December 31, 2021 ​ 370,170 ​ $ 4.71</t>
        </is>
      </c>
    </row>
    <row r="10">
      <c r="A10" s="4" t="inlineStr">
        <is>
          <t>Schedule of RSU activity</t>
        </is>
      </c>
      <c r="B10" s="4" t="inlineStr">
        <is>
          <t>​ ​ ​ ​ ​ ​ ​ ​ ​ ​ Weighted ​ ​ ​ ​ Average ​ ​ Shares ​ Fair Value RSUs at December 31, 2019 ​ 4,291 ​ $ 30.29 Vested ​ (2,342) ​ ​ 33.15 Cancelled ​ (49) ​ ​ 36.57 RSUs at December 31, 2020 ​ 1,900 ​ $ 26.60 Vested (1,900) ​ 26.60 Cancelled — ​ — RSUs at December 31, 20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components of income tax expense (benefit)</t>
        </is>
      </c>
      <c r="B4" s="4" t="inlineStr">
        <is>
          <t>​ ​ ​ ​ ​ ​ ​ ​ 2021 2020 Current Expense: ​ ​ ​ ​ ​ ​ Federal ​ $ — ​ $ — State ​ — ​ — Foreign ​ — ​ — ​ ​ — ​ — Deferred Expense: ​ ​ Federal ​ $ (145,974) ​ $ — State ​ — ​ — Foreign ​ — ​ — Total ​ $ (145,974) ​ $ —</t>
        </is>
      </c>
    </row>
    <row r="5">
      <c r="A5" s="4" t="inlineStr">
        <is>
          <t>Schedule of income tax expense reconciliation</t>
        </is>
      </c>
      <c r="B5" s="4" t="inlineStr">
        <is>
          <t>​ ​ ​ ​ ​ ​ ​ ​ 2021 2020 Federal income tax expense at statutory rate: ​ $ (7,465,000) ​ $ (5,540,000) Increase (reduction) in income tax resulting from: ​ ​ State Income Taxes ​ 556,000 ​ 833,000 Foreign Rate Differential ​ (16,000) ​ 5,000 Nondeductible Expenses ​ 1,000 ​ 210,000 Research &amp; Development Credit ​ (836,000) ​ (682,000) Stock Based Compensation ​ 164,000 ​ 113,000 Excess Executive Compensation ​ 259,000 ​ 248,000 Payout of Contingent Consideration ​ ​ — ​ ​ 421,000 Goodwill Impairment ​ ​ 305,000 ​ ​ — Reserve for Loss Carryforwards Limited by Sec. 382 ​ ​ 8,000 ​ ​ 15,270,000 Other ​ (32,974) ​ (41,000) Increase in Valuation Allowance ​ 6,911,000 ​ (10,837,000) ​ ​ $ (145,974) ​ $ —</t>
        </is>
      </c>
    </row>
    <row r="6">
      <c r="A6" s="4" t="inlineStr">
        <is>
          <t>Schedule of deferred tax assets and liabilities</t>
        </is>
      </c>
      <c r="B6" s="4" t="inlineStr">
        <is>
          <t>​ ​ ​ ​ ​ ​ ​ ​ 2021 2020 Deferred tax assets: ​ ​ ​ ​ ​ ​ Net Operating Losses ​ $ 17,830,889 ​ $ 13,012,193 R&amp;D Credits ​ 2,538,168 ​ 1,528,044 Stock Compensation ​ 2,344,902 ​ 1,931,784 Contingent Consideration ​ 767,763 ​ 668,994 Deferred Revenue ​ ​ 8,039 ​ ​ — Unrealized Gains/Losses ​ 210,300 ​ — ​ ​ ​ ​ ​ ​ ​ Deferred tax assets ​ 23,700,061 ​ 17,141,015 ​ ​ ​ ​ ​ ​ ​ Deferred tax liabilities: ​ ​ Intangible Assets ​ (803,937) ​ (1,347,399) Property, plant and equipment, primarily due to differences in depreciation ​ (83,122) ​ (69,882) Lease Liability ​ ​ (78,035) ​ ​ (99,761) Other Accrued Expenses ​ (83,931) ​ (29,781) ​ ​ ​ ​ ​ ​ ​ Deferred tax liabilities ​ (1,049,025) ​ (1,546,823) ​ ​ ​ ​ ​ ​ ​ Valuation allowance ​ (22,866,973) ​ (15,956,103) ​ ​ ​ ​ ​ ​ ​ Net deferred tax (liabilities) ​ $ (215,937) ​ $ (361,9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t>
        </is>
      </c>
      <c r="B4" s="4" t="inlineStr">
        <is>
          <t>​ ​ ​ ​ ​ ​ ​ ​ ​ ​ For the Year Ended December 31, 2021 ​ For the Year Ended December 31, 2020 Operating lease cost ​ $ 474,135 ​ $ 435,024 Finance lease cost ​ ​ ​ ​ ​ ​ Amortization of lease assets ​ ​ 185,171 ​ ​ 114,201 Interest on lease liabilities ​ ​ 21,970 ​ ​ 17,972 Total finance lease cost ​ $ 207,141 ​ $ 132,173</t>
        </is>
      </c>
    </row>
    <row r="5">
      <c r="A5" s="4" t="inlineStr">
        <is>
          <t>Schedule of weighted average remaining lease term and incremental borrowing rate</t>
        </is>
      </c>
      <c r="B5" s="4" t="inlineStr">
        <is>
          <t>​ ​ ​ ​ ​ ​ ​ ​ ​ ​ ​ For the Year Ended December 31, 2021 ​ For the Year Ended December 31, 2020 ​ Weighted average remaining lease term ​ ​ ​ ​ ​ ​ ​ Operating leases ​ ​ 5.0 years ​ 5.9 years Finance leases ​ ​ 2.0 years ​ 2.0 years Weighted average discount rate ​ ​ ​ ​ ​ ​ ​ Operating leases ​ ​ 6.32 % ​ 6.49 % Finance leases ​ ​ 5.30 % ​ 6.17 %</t>
        </is>
      </c>
    </row>
    <row r="6">
      <c r="A6" s="4" t="inlineStr">
        <is>
          <t>Schedule of maturities of operating and finance lease liabilities</t>
        </is>
      </c>
      <c r="B6" s="4" t="inlineStr">
        <is>
          <t>Maturities of operating and finance lease liabilities as of December 31, 2021 were as follows: ​ ​ ​ ​ ​ ​ ​ ​ ​ ​ ​ ​ ​ Operating Leases Finance Leases Total 2022 ​ $ 426,539 ​ ​ 281,042 ​ ​ 707,581 2023 ​ ​ 292,921 ​ ​ 135,632 ​ ​ 428,553 2024 ​ ​ 231,503 ​ ​ 131,256 ​ ​ 362,759 2025 ​ ​ 238,452 ​ ​ - ​ ​ 238,452 2026 ​ ​ 245,607 ​ ​ - ​ ​ 245,607 2027 ​ ​ 209,214 ​ ​ - ​ ​ 209,214 Thereafter ​ ​ - ​ ​ - ​ ​ - Total minimum lease payments ​ ​ 1,644,236 ​ ​ 547,930 ​ ​ 2,192,166 Less: imputed interest ​ ​ (233,037) ​ ​ (31,927) ​ ​ (264,964) Present value of lease liabilities ​ $ 1,411,199 ​ $ 516,003 ​ $ 1,927,202 ​ Maturities of operating and finance lease liabilities as of December 31, 2020 were as follows: ​ ​ ​ ​ ​ ​ ​ ​ ​ ​ ​ ​ Operating Leases Finance Leases Total 2021 ​ $ 369,995 ​ $ 120,684 ​ $ 490,679 2022 ​ ​ 360,839 ​ ​ 155,694 ​ ​ 516,533 2023 ​ ​ 244,973 ​ ​ 10,284 ​ ​ 255,257 2024 ​ ​ 231,503 ​ ​ - ​ ​ 231,503 2025 ​ ​ 238,452 ​ ​ - ​ ​ 238,452 Thereafter ​ ​ 454,820 ​ ​ - ​ ​ 454,820 Total minimum lease payments ​ ​ 1,900,582 ​ ​ 286,662 ​ ​ 2,187,244 Less: imputed interest ​ ​ (320,193) ​ ​ (18,295) ​ ​ (338,488) Present value of lease liabilities ​ $ 1,580,389 ​ $ 268,367 ​ $ 1,848,7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reconciliation of net loss</t>
        </is>
      </c>
      <c r="B4" s="4" t="inlineStr">
        <is>
          <t>​ ​ ​ ​ ​ ​ ​ ​ ​ ​ For the Year Ended ​ ​ December 31, ​ 2021 2020 Net loss ​ $ (35,400,807) ​ $ (26,381,389) Net loss - Non-controlling interest ​ (329,339) ​ (331,652) Net loss attributable to Heat Biologics, Inc. ​ $ (35,071,468) ​ $ (26,049,737) ​ ​ ​ ​ ​ ​ ​ Weighted-average common shares outstanding, basic and diluted ​ 24,913,942 ​ 15,982,568 Net loss per share, basic and diluted ​ $ (1.41) ​ $ (1.63)</t>
        </is>
      </c>
    </row>
    <row r="5">
      <c r="A5" s="4" t="inlineStr">
        <is>
          <t>Schedule of potentially dilutive securities</t>
        </is>
      </c>
      <c r="B5" s="4" t="inlineStr">
        <is>
          <t>​ ​ ​ ​ ​ ​ ​ 2021 2020 Outstanding stock options 2,954,315 1,480,139 Restricted stock subject to forfeiture and restricted stock units 370,170 241,828 Outstanding common stock warrants 747,383 758,9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Organization (Details)</t>
        </is>
      </c>
      <c r="B1" s="2" t="inlineStr">
        <is>
          <t>Dec. 11, 2020</t>
        </is>
      </c>
    </row>
    <row r="2">
      <c r="A2" s="3" t="inlineStr">
        <is>
          <t>Organization</t>
        </is>
      </c>
    </row>
    <row r="3">
      <c r="A3" s="4" t="inlineStr">
        <is>
          <t>Reverse stock split conversion ratio</t>
        </is>
      </c>
      <c r="B3" s="9" t="n">
        <v>0.1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 width="21" customWidth="1" min="6" max="6"/>
    <col width="20" customWidth="1" min="7" max="7"/>
    <col width="21" customWidth="1" min="8" max="8"/>
    <col width="20" customWidth="1" min="9" max="9"/>
    <col width="20" customWidth="1" min="10" max="10"/>
    <col width="34" customWidth="1" min="11" max="11"/>
    <col width="27" customWidth="1" min="12" max="12"/>
    <col width="27" customWidth="1" min="13" max="13"/>
    <col width="27" customWidth="1" min="14" max="14"/>
    <col width="21" customWidth="1" min="15" max="15"/>
    <col width="14" customWidth="1" min="16" max="16"/>
    <col width="21" customWidth="1" min="17" max="17"/>
  </cols>
  <sheetData>
    <row r="1">
      <c r="A1" s="1" t="inlineStr">
        <is>
          <t>Summary of Significant Accounting Policies - Narrative (Details)</t>
        </is>
      </c>
      <c r="B1" s="2" t="inlineStr">
        <is>
          <t>Apr. 28, 2020USD ($)</t>
        </is>
      </c>
      <c r="C1" s="2" t="inlineStr">
        <is>
          <t>Apr. 23, 2020USD ($)</t>
        </is>
      </c>
      <c r="D1" s="2" t="inlineStr">
        <is>
          <t>Jan. 07, 2020USD ($)</t>
        </is>
      </c>
      <c r="E1" s="2" t="inlineStr">
        <is>
          <t>Jan. 31, 2020shares</t>
        </is>
      </c>
      <c r="F1" s="2" t="inlineStr">
        <is>
          <t>Dec. 31, 2019USD ($)</t>
        </is>
      </c>
      <c r="G1" s="2" t="inlineStr">
        <is>
          <t>Oct. 31, 2018shares</t>
        </is>
      </c>
      <c r="H1" s="2" t="inlineStr">
        <is>
          <t>Oct. 31, 2017USD ($)</t>
        </is>
      </c>
      <c r="I1" s="2" t="inlineStr">
        <is>
          <t>May 31, 2017USD ($)</t>
        </is>
      </c>
      <c r="J1" s="2" t="inlineStr">
        <is>
          <t>May 31, 2016USD ($)</t>
        </is>
      </c>
      <c r="K1" s="2" t="inlineStr">
        <is>
          <t>Dec. 31, 2021USD ($)segmentshares</t>
        </is>
      </c>
      <c r="L1" s="2" t="inlineStr">
        <is>
          <t>Dec. 31, 2020USD ($)shares</t>
        </is>
      </c>
      <c r="M1" s="2" t="inlineStr">
        <is>
          <t>Dec. 31, 2021USD ($)shares</t>
        </is>
      </c>
      <c r="N1" s="2" t="inlineStr">
        <is>
          <t>Dec. 31, 2021USD ($)shares</t>
        </is>
      </c>
      <c r="O1" s="2" t="inlineStr">
        <is>
          <t>Oct. 31, 2021USD ($)</t>
        </is>
      </c>
      <c r="P1" s="2" t="inlineStr">
        <is>
          <t>Sep. 30, 2018</t>
        </is>
      </c>
      <c r="Q1" s="2" t="inlineStr">
        <is>
          <t>Nov. 01, 2017USD ($)</t>
        </is>
      </c>
    </row>
    <row r="2">
      <c r="A2" s="4" t="inlineStr">
        <is>
          <t>Accumulated deficit</t>
        </is>
      </c>
      <c r="K2" s="5" t="n">
        <v>165718953</v>
      </c>
      <c r="L2" s="5" t="n">
        <v>130647485</v>
      </c>
      <c r="M2" s="5" t="n">
        <v>165718953</v>
      </c>
      <c r="N2" s="5" t="n">
        <v>165718953</v>
      </c>
    </row>
    <row r="3">
      <c r="A3" s="4" t="inlineStr">
        <is>
          <t>Net loss</t>
        </is>
      </c>
      <c r="K3" s="6" t="n">
        <v>35400807</v>
      </c>
      <c r="L3" s="6" t="n">
        <v>26381389</v>
      </c>
    </row>
    <row r="4">
      <c r="A4" s="4" t="inlineStr">
        <is>
          <t>Cash, cash equivalents and short term investments</t>
        </is>
      </c>
      <c r="K4" s="5" t="n">
        <v>96400000</v>
      </c>
      <c r="M4" s="6" t="n">
        <v>96400000</v>
      </c>
      <c r="N4" s="6" t="n">
        <v>96400000</v>
      </c>
    </row>
    <row r="5">
      <c r="A5" s="4" t="inlineStr">
        <is>
          <t>Proceeds from PPP loan</t>
        </is>
      </c>
      <c r="L5" s="6" t="n">
        <v>702000</v>
      </c>
    </row>
    <row r="6">
      <c r="A6" s="4" t="inlineStr">
        <is>
          <t>Repayment of PPP loan</t>
        </is>
      </c>
      <c r="L6" s="5" t="n">
        <v>702000</v>
      </c>
    </row>
    <row r="7">
      <c r="A7" s="4" t="inlineStr">
        <is>
          <t>Number of reportable segments | segment</t>
        </is>
      </c>
      <c r="K7" s="6" t="n">
        <v>1</v>
      </c>
    </row>
    <row r="8">
      <c r="A8" s="4" t="inlineStr">
        <is>
          <t>Percent of revenue generated in the United States</t>
        </is>
      </c>
      <c r="K8" s="4" t="inlineStr">
        <is>
          <t>100.00%</t>
        </is>
      </c>
      <c r="L8" s="4" t="inlineStr">
        <is>
          <t>100.00%</t>
        </is>
      </c>
    </row>
    <row r="9">
      <c r="A9" s="4" t="inlineStr">
        <is>
          <t>Derivative warrant liability</t>
        </is>
      </c>
      <c r="K9" s="5" t="n">
        <v>11020</v>
      </c>
      <c r="L9" s="5" t="n">
        <v>33779</v>
      </c>
      <c r="M9" s="6" t="n">
        <v>11020</v>
      </c>
      <c r="N9" s="6" t="n">
        <v>11020</v>
      </c>
    </row>
    <row r="10">
      <c r="A10" s="4" t="inlineStr">
        <is>
          <t>Cash balance insured</t>
        </is>
      </c>
      <c r="K10" s="6" t="n">
        <v>250000</v>
      </c>
      <c r="L10" s="5" t="n">
        <v>250000</v>
      </c>
      <c r="M10" s="6" t="n">
        <v>250000</v>
      </c>
      <c r="N10" s="6" t="n">
        <v>250000</v>
      </c>
    </row>
    <row r="11">
      <c r="A11" s="4" t="inlineStr">
        <is>
          <t>Cash balance uninsured</t>
        </is>
      </c>
      <c r="K11" s="6" t="n">
        <v>7500658</v>
      </c>
      <c r="M11" s="6" t="n">
        <v>7500658</v>
      </c>
      <c r="N11" s="6" t="n">
        <v>7500658</v>
      </c>
    </row>
    <row r="12">
      <c r="A12" s="4" t="inlineStr">
        <is>
          <t>Other assets</t>
        </is>
      </c>
      <c r="K12" s="6" t="n">
        <v>12193540</v>
      </c>
      <c r="M12" s="6" t="n">
        <v>12193540</v>
      </c>
      <c r="N12" s="6" t="n">
        <v>12193540</v>
      </c>
    </row>
    <row r="13">
      <c r="A13" s="4" t="inlineStr">
        <is>
          <t>Common stock issued in exchange for warrants (in shares) | shares</t>
        </is>
      </c>
      <c r="L13" s="6" t="n">
        <v>319756</v>
      </c>
    </row>
    <row r="14">
      <c r="A14" s="4" t="inlineStr">
        <is>
          <t>Fair value of the contingent consideration</t>
        </is>
      </c>
      <c r="K14" s="6" t="n">
        <v>430000</v>
      </c>
      <c r="L14" s="5" t="n">
        <v>1199000</v>
      </c>
    </row>
    <row r="15">
      <c r="A15" s="4" t="inlineStr">
        <is>
          <t>Goodwill gross</t>
        </is>
      </c>
      <c r="K15" s="4" t="inlineStr">
        <is>
          <t xml:space="preserve"> </t>
        </is>
      </c>
      <c r="L15" s="6" t="n">
        <v>1452338</v>
      </c>
      <c r="M15" s="4" t="inlineStr">
        <is>
          <t xml:space="preserve"> </t>
        </is>
      </c>
      <c r="N15" s="4" t="inlineStr">
        <is>
          <t xml:space="preserve"> </t>
        </is>
      </c>
    </row>
    <row r="16">
      <c r="A16" s="4" t="inlineStr">
        <is>
          <t>Goodwill impairment loss</t>
        </is>
      </c>
      <c r="K16" s="6" t="n">
        <v>1452338</v>
      </c>
      <c r="L16" s="6" t="n">
        <v>0</v>
      </c>
    </row>
    <row r="17">
      <c r="A17" s="4" t="inlineStr">
        <is>
          <t>Balance of finite-lived intangible assets</t>
        </is>
      </c>
      <c r="K17" s="6" t="n">
        <v>3500000</v>
      </c>
      <c r="L17" s="6" t="n">
        <v>5866000</v>
      </c>
      <c r="M17" s="6" t="n">
        <v>3500000</v>
      </c>
      <c r="N17" s="6" t="n">
        <v>3500000</v>
      </c>
    </row>
    <row r="18">
      <c r="A18" s="4" t="inlineStr">
        <is>
          <t>Intangible assets fair value</t>
        </is>
      </c>
      <c r="K18" s="6" t="n">
        <v>3500000</v>
      </c>
      <c r="M18" s="6" t="n">
        <v>3500000</v>
      </c>
      <c r="N18" s="6" t="n">
        <v>3500000</v>
      </c>
    </row>
    <row r="19">
      <c r="A19" s="4" t="inlineStr">
        <is>
          <t>Impairment loss</t>
        </is>
      </c>
      <c r="K19" s="6" t="n">
        <v>2366000</v>
      </c>
    </row>
    <row r="20">
      <c r="A20" s="4" t="inlineStr">
        <is>
          <t>Unrecognized tax benefit</t>
        </is>
      </c>
      <c r="K20" s="5" t="n">
        <v>0</v>
      </c>
      <c r="L20" s="5" t="n">
        <v>0</v>
      </c>
      <c r="M20" s="5" t="n">
        <v>0</v>
      </c>
      <c r="N20" s="5" t="n">
        <v>0</v>
      </c>
    </row>
    <row r="21">
      <c r="A21" s="4" t="inlineStr">
        <is>
          <t>Percentage of non-controlling interest acquired</t>
        </is>
      </c>
      <c r="K21" s="4" t="inlineStr">
        <is>
          <t>15.00%</t>
        </is>
      </c>
      <c r="L21" s="4" t="inlineStr">
        <is>
          <t>15.00%</t>
        </is>
      </c>
      <c r="M21" s="4" t="inlineStr">
        <is>
          <t>15.00%</t>
        </is>
      </c>
      <c r="N21" s="4" t="inlineStr">
        <is>
          <t>15.00%</t>
        </is>
      </c>
    </row>
    <row r="22">
      <c r="A22" s="4" t="inlineStr">
        <is>
          <t>Revenue</t>
        </is>
      </c>
      <c r="K22" s="5" t="n">
        <v>2112806</v>
      </c>
      <c r="L22" s="5" t="n">
        <v>2947969</v>
      </c>
    </row>
    <row r="23">
      <c r="A23" s="4" t="inlineStr">
        <is>
          <t>Remaining grant amount receivable</t>
        </is>
      </c>
      <c r="K23" s="6" t="n">
        <v>1300000</v>
      </c>
      <c r="M23" s="5" t="n">
        <v>1300000</v>
      </c>
      <c r="N23" s="5" t="n">
        <v>1300000</v>
      </c>
    </row>
    <row r="24">
      <c r="A24" s="4" t="inlineStr">
        <is>
          <t>Allowable expenses incurred under NIH grant</t>
        </is>
      </c>
      <c r="K24" s="6" t="n">
        <v>100000</v>
      </c>
    </row>
    <row r="25">
      <c r="A25" s="4" t="inlineStr">
        <is>
          <t>Maximum</t>
        </is>
      </c>
    </row>
    <row r="26">
      <c r="A26" s="4" t="inlineStr">
        <is>
          <t>Aggregate public offering price</t>
        </is>
      </c>
      <c r="C26" s="5" t="n">
        <v>150000000</v>
      </c>
    </row>
    <row r="27">
      <c r="A27" s="4" t="inlineStr">
        <is>
          <t>Amount awarded from NIH grant</t>
        </is>
      </c>
      <c r="D27" s="5" t="n">
        <v>224713</v>
      </c>
    </row>
    <row r="28">
      <c r="A28" s="4" t="inlineStr">
        <is>
          <t>In-process R&amp;D</t>
        </is>
      </c>
    </row>
    <row r="29">
      <c r="A29" s="4" t="inlineStr">
        <is>
          <t>Balance of finite-lived intangible assets</t>
        </is>
      </c>
      <c r="K29" s="6" t="n">
        <v>3500000</v>
      </c>
      <c r="L29" s="6" t="n">
        <v>5866000</v>
      </c>
      <c r="M29" s="6" t="n">
        <v>3500000</v>
      </c>
      <c r="N29" s="6" t="n">
        <v>3500000</v>
      </c>
    </row>
    <row r="30">
      <c r="A30" s="4" t="inlineStr">
        <is>
          <t>Intangible assets fair value</t>
        </is>
      </c>
      <c r="K30" s="6" t="n">
        <v>3500000</v>
      </c>
      <c r="M30" s="6" t="n">
        <v>3500000</v>
      </c>
      <c r="N30" s="5" t="n">
        <v>3500000</v>
      </c>
    </row>
    <row r="31">
      <c r="A31" s="4" t="inlineStr">
        <is>
          <t>Impairment loss</t>
        </is>
      </c>
      <c r="K31" s="5" t="n">
        <v>2366000</v>
      </c>
      <c r="L31" s="5" t="n">
        <v>0</v>
      </c>
    </row>
    <row r="32">
      <c r="A32" s="4" t="inlineStr">
        <is>
          <t>Grant revenue</t>
        </is>
      </c>
    </row>
    <row r="33">
      <c r="A33" s="4" t="inlineStr">
        <is>
          <t>Revenue</t>
        </is>
      </c>
      <c r="M33" s="5" t="n">
        <v>13700000</v>
      </c>
    </row>
    <row r="34">
      <c r="A34" s="4" t="inlineStr">
        <is>
          <t>San Antonio, TX</t>
        </is>
      </c>
    </row>
    <row r="35">
      <c r="A35" s="4" t="inlineStr">
        <is>
          <t>Number of square feet of space leased</t>
        </is>
      </c>
      <c r="O35" s="6" t="n">
        <v>20144</v>
      </c>
    </row>
    <row r="36">
      <c r="A36" s="4" t="inlineStr">
        <is>
          <t>Lab equipment</t>
        </is>
      </c>
    </row>
    <row r="37">
      <c r="A37" s="4" t="inlineStr">
        <is>
          <t>Useful life</t>
        </is>
      </c>
      <c r="K37" s="4" t="inlineStr">
        <is>
          <t>P5Y</t>
        </is>
      </c>
    </row>
    <row r="38">
      <c r="A38" s="4" t="inlineStr">
        <is>
          <t>Computers</t>
        </is>
      </c>
    </row>
    <row r="39">
      <c r="A39" s="4" t="inlineStr">
        <is>
          <t>Useful life</t>
        </is>
      </c>
      <c r="K39" s="4" t="inlineStr">
        <is>
          <t>P3Y</t>
        </is>
      </c>
    </row>
    <row r="40">
      <c r="A40" s="4" t="inlineStr">
        <is>
          <t>Furniture and fixtures</t>
        </is>
      </c>
    </row>
    <row r="41">
      <c r="A41" s="4" t="inlineStr">
        <is>
          <t>Useful life</t>
        </is>
      </c>
      <c r="K41" s="4" t="inlineStr">
        <is>
          <t>P8Y</t>
        </is>
      </c>
    </row>
    <row r="42">
      <c r="A42" s="4" t="inlineStr">
        <is>
          <t>Leasehold Improvements</t>
        </is>
      </c>
    </row>
    <row r="43">
      <c r="A43" s="4" t="inlineStr">
        <is>
          <t>Useful life</t>
        </is>
      </c>
      <c r="K43" s="4" t="inlineStr">
        <is>
          <t>P5Y</t>
        </is>
      </c>
    </row>
    <row r="44">
      <c r="A44" s="4" t="inlineStr">
        <is>
          <t>Common stock warrants</t>
        </is>
      </c>
    </row>
    <row r="45">
      <c r="A45" s="4" t="inlineStr">
        <is>
          <t>Number of warrants reclassified to liability | shares</t>
        </is>
      </c>
      <c r="E45" s="6" t="n">
        <v>479595</v>
      </c>
    </row>
    <row r="46">
      <c r="A46" s="4" t="inlineStr">
        <is>
          <t>Warrants exchanged | shares</t>
        </is>
      </c>
      <c r="K46" s="6" t="n">
        <v>0</v>
      </c>
      <c r="L46" s="6" t="n">
        <v>470238</v>
      </c>
    </row>
    <row r="47">
      <c r="A47" s="4" t="inlineStr">
        <is>
          <t>Warrants outstanding | shares</t>
        </is>
      </c>
      <c r="K47" s="6" t="n">
        <v>9357</v>
      </c>
      <c r="M47" s="6" t="n">
        <v>9357</v>
      </c>
      <c r="N47" s="6" t="n">
        <v>9357</v>
      </c>
    </row>
    <row r="48">
      <c r="A48" s="4" t="inlineStr">
        <is>
          <t>At The Market Offerings | Maximum</t>
        </is>
      </c>
    </row>
    <row r="49">
      <c r="A49" s="4" t="inlineStr">
        <is>
          <t>Percentage of commission fees to sales agent</t>
        </is>
      </c>
      <c r="C49" s="4" t="inlineStr">
        <is>
          <t>3.00%</t>
        </is>
      </c>
    </row>
    <row r="50">
      <c r="A50" s="4" t="inlineStr">
        <is>
          <t>Heat I</t>
        </is>
      </c>
    </row>
    <row r="51">
      <c r="A51" s="4" t="inlineStr">
        <is>
          <t>Ownership interest in subsidiary</t>
        </is>
      </c>
      <c r="G51" s="4" t="inlineStr">
        <is>
          <t>100.00%</t>
        </is>
      </c>
    </row>
    <row r="52">
      <c r="A52" s="4" t="inlineStr">
        <is>
          <t>Pelican Therapeutics, Inc.</t>
        </is>
      </c>
    </row>
    <row r="53">
      <c r="A53" s="4" t="inlineStr">
        <is>
          <t>Ownership interest in subsidiary</t>
        </is>
      </c>
      <c r="G53" s="4" t="inlineStr">
        <is>
          <t>85.00%</t>
        </is>
      </c>
      <c r="K53" s="4" t="inlineStr">
        <is>
          <t>85.00%</t>
        </is>
      </c>
      <c r="L53" s="4" t="inlineStr">
        <is>
          <t>85.00%</t>
        </is>
      </c>
      <c r="M53" s="4" t="inlineStr">
        <is>
          <t>85.00%</t>
        </is>
      </c>
      <c r="N53" s="4" t="inlineStr">
        <is>
          <t>85.00%</t>
        </is>
      </c>
      <c r="P53" s="4" t="inlineStr">
        <is>
          <t>80.00%</t>
        </is>
      </c>
    </row>
    <row r="54">
      <c r="A54" s="4" t="inlineStr">
        <is>
          <t>CPRIT</t>
        </is>
      </c>
    </row>
    <row r="55">
      <c r="A55" s="4" t="inlineStr">
        <is>
          <t>Remaining grant amount receivable</t>
        </is>
      </c>
      <c r="Q55" s="5" t="n">
        <v>200000</v>
      </c>
    </row>
    <row r="56">
      <c r="A56" s="4" t="inlineStr">
        <is>
          <t>CPRIT | Grant revenue</t>
        </is>
      </c>
    </row>
    <row r="57">
      <c r="A57" s="4" t="inlineStr">
        <is>
          <t>Remaining grant amount receivable</t>
        </is>
      </c>
      <c r="K57" s="5" t="n">
        <v>1500000</v>
      </c>
      <c r="M57" s="5" t="n">
        <v>1500000</v>
      </c>
      <c r="N57" s="5" t="n">
        <v>1500000</v>
      </c>
    </row>
    <row r="58">
      <c r="A58" s="4" t="inlineStr">
        <is>
          <t>Heat I, Inc. and Pelican</t>
        </is>
      </c>
    </row>
    <row r="59">
      <c r="A59" s="4" t="inlineStr">
        <is>
          <t>Proceeds from PPP loan</t>
        </is>
      </c>
      <c r="C59" s="5" t="n">
        <v>700000</v>
      </c>
    </row>
    <row r="60">
      <c r="A60" s="4" t="inlineStr">
        <is>
          <t>Repayment of PPP loan</t>
        </is>
      </c>
      <c r="B60" s="5" t="n">
        <v>700000</v>
      </c>
    </row>
    <row r="61">
      <c r="A61" s="4" t="inlineStr">
        <is>
          <t>Shares issued in acquisition | shares</t>
        </is>
      </c>
      <c r="G61" s="6" t="n">
        <v>35000</v>
      </c>
    </row>
    <row r="62">
      <c r="A62" s="4" t="inlineStr">
        <is>
          <t>Pelican Therapeutics, Inc.</t>
        </is>
      </c>
    </row>
    <row r="63">
      <c r="A63" s="4" t="inlineStr">
        <is>
          <t>Amount awarded from CPRIT grant</t>
        </is>
      </c>
      <c r="J63" s="5" t="n">
        <v>15200000</v>
      </c>
    </row>
    <row r="64">
      <c r="A64" s="4" t="inlineStr">
        <is>
          <t>Pelican Therapeutics, Inc. | Grant revenue</t>
        </is>
      </c>
    </row>
    <row r="65">
      <c r="A65" s="4" t="inlineStr">
        <is>
          <t>Revenue</t>
        </is>
      </c>
      <c r="N65" s="6" t="n">
        <v>13700000</v>
      </c>
    </row>
    <row r="66">
      <c r="A66" s="4" t="inlineStr">
        <is>
          <t>Remaining grant amount receivable</t>
        </is>
      </c>
      <c r="K66" s="5" t="n">
        <v>1500000</v>
      </c>
      <c r="M66" s="5" t="n">
        <v>1500000</v>
      </c>
      <c r="N66" s="5" t="n">
        <v>1500000</v>
      </c>
    </row>
    <row r="67">
      <c r="A67" s="4" t="inlineStr">
        <is>
          <t>Pelican Therapeutics, Inc. | First tranche | Grant revenue</t>
        </is>
      </c>
    </row>
    <row r="68">
      <c r="A68" s="4" t="inlineStr">
        <is>
          <t>Revenue</t>
        </is>
      </c>
      <c r="I68" s="5" t="n">
        <v>1800000</v>
      </c>
    </row>
    <row r="69">
      <c r="A69" s="4" t="inlineStr">
        <is>
          <t>Pelican Therapeutics, Inc. | Second tranche | Grant revenue</t>
        </is>
      </c>
    </row>
    <row r="70">
      <c r="A70" s="4" t="inlineStr">
        <is>
          <t>Revenue</t>
        </is>
      </c>
      <c r="H70" s="5" t="n">
        <v>6500000</v>
      </c>
    </row>
    <row r="71">
      <c r="A71" s="4" t="inlineStr">
        <is>
          <t>Pelican Therapeutics, Inc. | Third tranche | Grant revenue</t>
        </is>
      </c>
    </row>
    <row r="72">
      <c r="A72" s="4" t="inlineStr">
        <is>
          <t>Revenue</t>
        </is>
      </c>
      <c r="F72" s="5" t="n">
        <v>5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mmary of Significant Accounting Policies - Warrant Weighted Average Assumptions (Details)</t>
        </is>
      </c>
      <c r="B1" s="2" t="inlineStr">
        <is>
          <t>Dec. 31, 2021$ / shares</t>
        </is>
      </c>
      <c r="C1" s="2" t="inlineStr">
        <is>
          <t>Dec. 31, 2020$ / shares</t>
        </is>
      </c>
      <c r="D1" s="2" t="inlineStr">
        <is>
          <t>Jan. 21, 2020$ / shares</t>
        </is>
      </c>
    </row>
    <row r="2">
      <c r="A2" s="4" t="inlineStr">
        <is>
          <t>Liability-Classified Warrants | Current stock price</t>
        </is>
      </c>
    </row>
    <row r="3">
      <c r="A3" s="3" t="inlineStr">
        <is>
          <t>Fair Value of Financial Instruments</t>
        </is>
      </c>
    </row>
    <row r="4">
      <c r="A4" s="4" t="inlineStr">
        <is>
          <t>Fair value measurement input</t>
        </is>
      </c>
      <c r="D4" s="10" t="n">
        <v>2.31</v>
      </c>
    </row>
    <row r="5">
      <c r="A5" s="4" t="inlineStr">
        <is>
          <t>Liability-Classified Warrants | Estimated volatility of future stock price</t>
        </is>
      </c>
    </row>
    <row r="6">
      <c r="A6" s="3" t="inlineStr">
        <is>
          <t>Fair Value of Financial Instruments</t>
        </is>
      </c>
    </row>
    <row r="7">
      <c r="A7" s="4" t="inlineStr">
        <is>
          <t>Fair value measurement input</t>
        </is>
      </c>
      <c r="D7" s="6" t="n">
        <v>124</v>
      </c>
    </row>
    <row r="8">
      <c r="A8" s="4" t="inlineStr">
        <is>
          <t>Liability-Classified Warrants | Risk free interest rate</t>
        </is>
      </c>
    </row>
    <row r="9">
      <c r="A9" s="3" t="inlineStr">
        <is>
          <t>Fair Value of Financial Instruments</t>
        </is>
      </c>
    </row>
    <row r="10">
      <c r="A10" s="4" t="inlineStr">
        <is>
          <t>Fair value measurement input</t>
        </is>
      </c>
      <c r="D10" s="10" t="n">
        <v>1.53</v>
      </c>
    </row>
    <row r="11">
      <c r="A11" s="4" t="inlineStr">
        <is>
          <t>Liability-Classified Warrants | Expected term</t>
        </is>
      </c>
    </row>
    <row r="12">
      <c r="A12" s="3" t="inlineStr">
        <is>
          <t>Fair Value of Financial Instruments</t>
        </is>
      </c>
    </row>
    <row r="13">
      <c r="A13" s="4" t="inlineStr">
        <is>
          <t>Fair value measurement input</t>
        </is>
      </c>
      <c r="D13" s="11" t="n">
        <v>3.7</v>
      </c>
    </row>
    <row r="14">
      <c r="A14" s="4" t="inlineStr">
        <is>
          <t>Warrant Liability Classified As Level 3 | Current stock price</t>
        </is>
      </c>
    </row>
    <row r="15">
      <c r="A15" s="3" t="inlineStr">
        <is>
          <t>Fair Value of Financial Instruments</t>
        </is>
      </c>
    </row>
    <row r="16">
      <c r="A16" s="4" t="inlineStr">
        <is>
          <t>Fair value measurement input</t>
        </is>
      </c>
      <c r="B16" s="10" t="n">
        <v>3.04</v>
      </c>
      <c r="C16" s="10" t="n">
        <v>5.36</v>
      </c>
    </row>
    <row r="17">
      <c r="A17" s="4" t="inlineStr">
        <is>
          <t>Warrant Liability Classified As Level 3 | Estimated volatility of future stock price</t>
        </is>
      </c>
    </row>
    <row r="18">
      <c r="A18" s="3" t="inlineStr">
        <is>
          <t>Fair Value of Financial Instruments</t>
        </is>
      </c>
    </row>
    <row r="19">
      <c r="A19" s="4" t="inlineStr">
        <is>
          <t>Fair value measurement input</t>
        </is>
      </c>
      <c r="B19" s="10" t="n">
        <v>133.13</v>
      </c>
      <c r="C19" s="10" t="n">
        <v>141.28</v>
      </c>
    </row>
    <row r="20">
      <c r="A20" s="4" t="inlineStr">
        <is>
          <t>Warrant Liability Classified As Level 3 | Risk free interest rate</t>
        </is>
      </c>
    </row>
    <row r="21">
      <c r="A21" s="3" t="inlineStr">
        <is>
          <t>Fair Value of Financial Instruments</t>
        </is>
      </c>
    </row>
    <row r="22">
      <c r="A22" s="4" t="inlineStr">
        <is>
          <t>Fair value measurement input</t>
        </is>
      </c>
      <c r="B22" s="10" t="n">
        <v>0.55</v>
      </c>
      <c r="C22" s="10" t="n">
        <v>0.17</v>
      </c>
    </row>
    <row r="23">
      <c r="A23" s="4" t="inlineStr">
        <is>
          <t>Warrant Liability Classified As Level 3 | Expected term</t>
        </is>
      </c>
    </row>
    <row r="24">
      <c r="A24" s="3" t="inlineStr">
        <is>
          <t>Fair Value of Financial Instruments</t>
        </is>
      </c>
    </row>
    <row r="25">
      <c r="A25" s="4" t="inlineStr">
        <is>
          <t>Fair value measurement input</t>
        </is>
      </c>
      <c r="B25" s="10" t="n">
        <v>1.9</v>
      </c>
      <c r="C25" s="10" t="n">
        <v>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Measurements (Details) - USD ($)</t>
        </is>
      </c>
      <c r="B1" s="2" t="inlineStr">
        <is>
          <t>Dec. 31, 2021</t>
        </is>
      </c>
      <c r="C1" s="2" t="inlineStr">
        <is>
          <t>Dec. 31, 2020</t>
        </is>
      </c>
      <c r="D1" s="2" t="inlineStr">
        <is>
          <t>Dec. 31, 2019</t>
        </is>
      </c>
    </row>
    <row r="2">
      <c r="A2" s="3" t="inlineStr">
        <is>
          <t>Assets</t>
        </is>
      </c>
    </row>
    <row r="3">
      <c r="A3" s="4" t="inlineStr">
        <is>
          <t>Short-term investments</t>
        </is>
      </c>
      <c r="B3" s="5" t="n">
        <v>88324922</v>
      </c>
      <c r="C3" s="5" t="n">
        <v>100842438</v>
      </c>
    </row>
    <row r="4">
      <c r="A4" s="3" t="inlineStr">
        <is>
          <t>Liabilities:</t>
        </is>
      </c>
    </row>
    <row r="5">
      <c r="A5" s="4" t="inlineStr">
        <is>
          <t>Contingent consideration</t>
        </is>
      </c>
      <c r="B5" s="6" t="n">
        <v>3342515</v>
      </c>
      <c r="C5" s="6" t="n">
        <v>2912515</v>
      </c>
      <c r="D5" s="5" t="n">
        <v>3718515</v>
      </c>
    </row>
    <row r="6">
      <c r="A6" s="4" t="inlineStr">
        <is>
          <t>Warrant liability</t>
        </is>
      </c>
      <c r="B6" s="6" t="n">
        <v>11020</v>
      </c>
      <c r="C6" s="6" t="n">
        <v>33779</v>
      </c>
    </row>
    <row r="7">
      <c r="A7" s="4" t="inlineStr">
        <is>
          <t>Level 1</t>
        </is>
      </c>
    </row>
    <row r="8">
      <c r="A8" s="3" t="inlineStr">
        <is>
          <t>Assets</t>
        </is>
      </c>
    </row>
    <row r="9">
      <c r="A9" s="4" t="inlineStr">
        <is>
          <t>Short-term investments</t>
        </is>
      </c>
      <c r="B9" s="6" t="n">
        <v>88324922</v>
      </c>
      <c r="C9" s="6" t="n">
        <v>100842438</v>
      </c>
    </row>
    <row r="10">
      <c r="A10" s="4" t="inlineStr">
        <is>
          <t>Level 3</t>
        </is>
      </c>
    </row>
    <row r="11">
      <c r="A11" s="3" t="inlineStr">
        <is>
          <t>Liabilities:</t>
        </is>
      </c>
    </row>
    <row r="12">
      <c r="A12" s="4" t="inlineStr">
        <is>
          <t>Contingent consideration</t>
        </is>
      </c>
      <c r="B12" s="6" t="n">
        <v>3342515</v>
      </c>
      <c r="C12" s="6" t="n">
        <v>2912515</v>
      </c>
    </row>
    <row r="13">
      <c r="A13" s="4" t="inlineStr">
        <is>
          <t>Warrant liability</t>
        </is>
      </c>
      <c r="B13" s="5" t="n">
        <v>11020</v>
      </c>
      <c r="C13" s="5" t="n">
        <v>33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t>
        </is>
      </c>
      <c r="B1" s="2" t="inlineStr">
        <is>
          <t>12 Months Ended</t>
        </is>
      </c>
    </row>
    <row r="2">
      <c r="B2" s="2" t="inlineStr">
        <is>
          <t>Dec. 31, 2021</t>
        </is>
      </c>
      <c r="C2" s="2" t="inlineStr">
        <is>
          <t>Dec. 31, 2020</t>
        </is>
      </c>
    </row>
    <row r="3">
      <c r="A3" s="3" t="inlineStr">
        <is>
          <t>Contingent Consideration</t>
        </is>
      </c>
    </row>
    <row r="4">
      <c r="A4" s="4" t="inlineStr">
        <is>
          <t>Beginning Balance</t>
        </is>
      </c>
      <c r="B4" s="5" t="n">
        <v>2912515</v>
      </c>
      <c r="C4" s="5" t="n">
        <v>3718515</v>
      </c>
    </row>
    <row r="5">
      <c r="A5" s="4" t="inlineStr">
        <is>
          <t>Payout of contingent consideration</t>
        </is>
      </c>
      <c r="C5" s="6" t="n">
        <v>-2005000</v>
      </c>
    </row>
    <row r="6">
      <c r="A6" s="4" t="inlineStr">
        <is>
          <t>Change in fair value of contingent consideration</t>
        </is>
      </c>
      <c r="B6" s="6" t="n">
        <v>430000</v>
      </c>
      <c r="C6" s="6" t="n">
        <v>1199000</v>
      </c>
    </row>
    <row r="7">
      <c r="A7" s="4" t="inlineStr">
        <is>
          <t>Ending Balance</t>
        </is>
      </c>
      <c r="B7" s="6" t="n">
        <v>3342515</v>
      </c>
      <c r="C7" s="6" t="n">
        <v>2912515</v>
      </c>
    </row>
    <row r="8">
      <c r="A8" s="3" t="inlineStr">
        <is>
          <t>Warrant Liability</t>
        </is>
      </c>
    </row>
    <row r="9">
      <c r="A9" s="4" t="inlineStr">
        <is>
          <t>Beginning Balance</t>
        </is>
      </c>
      <c r="B9" s="6" t="n">
        <v>33779</v>
      </c>
    </row>
    <row r="10">
      <c r="A10" s="4" t="inlineStr">
        <is>
          <t>Fair value at issuance</t>
        </is>
      </c>
      <c r="C10" s="6" t="n">
        <v>2494823</v>
      </c>
    </row>
    <row r="11">
      <c r="A11" s="4" t="inlineStr">
        <is>
          <t>Reclassification of warrants from equity to liability due to modification</t>
        </is>
      </c>
      <c r="C11" s="6" t="n">
        <v>869078</v>
      </c>
    </row>
    <row r="12">
      <c r="A12" s="4" t="inlineStr">
        <is>
          <t>Reclassification of warrant liability to equity upon exercise of warrants</t>
        </is>
      </c>
      <c r="C12" s="6" t="n">
        <v>-2766647</v>
      </c>
    </row>
    <row r="13">
      <c r="A13" s="4" t="inlineStr">
        <is>
          <t>Reclassification of warrant liability to equity upon exchange of warrants</t>
        </is>
      </c>
      <c r="C13" s="6" t="n">
        <v>-1575642</v>
      </c>
    </row>
    <row r="14">
      <c r="A14" s="4" t="inlineStr">
        <is>
          <t>Change in fair value</t>
        </is>
      </c>
      <c r="B14" s="6" t="n">
        <v>-22758</v>
      </c>
      <c r="C14" s="6" t="n">
        <v>1012167</v>
      </c>
    </row>
    <row r="15">
      <c r="A15" s="4" t="inlineStr">
        <is>
          <t>Ending Balance</t>
        </is>
      </c>
      <c r="B15" s="5" t="n">
        <v>11020</v>
      </c>
      <c r="C15" s="5" t="n">
        <v>337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Fair Value Measurements of Contingent Consideration (Details)</t>
        </is>
      </c>
      <c r="B1" s="2" t="inlineStr">
        <is>
          <t>12 Months Ended</t>
        </is>
      </c>
    </row>
    <row r="2">
      <c r="B2" s="2" t="inlineStr">
        <is>
          <t>Dec. 31, 2021</t>
        </is>
      </c>
      <c r="C2" s="2" t="inlineStr">
        <is>
          <t>Dec. 31, 2020</t>
        </is>
      </c>
    </row>
    <row r="3">
      <c r="A3" s="3" t="inlineStr">
        <is>
          <t>Summary of Significant Accounting Policies</t>
        </is>
      </c>
    </row>
    <row r="4">
      <c r="A4" s="4" t="inlineStr">
        <is>
          <t>Valuation Methodology</t>
        </is>
      </c>
      <c r="B4" s="4" t="inlineStr">
        <is>
          <t>Probability weighted   income approach</t>
        </is>
      </c>
      <c r="C4" s="4" t="inlineStr">
        <is>
          <t>Probability weighted   income approach</t>
        </is>
      </c>
    </row>
    <row r="5">
      <c r="A5" s="4" t="inlineStr">
        <is>
          <t>Significant unobservable input - milestone dates</t>
        </is>
      </c>
      <c r="B5" s="4" t="inlineStr">
        <is>
          <t>2022-2031</t>
        </is>
      </c>
      <c r="C5" s="4" t="inlineStr">
        <is>
          <t>2022-2030</t>
        </is>
      </c>
    </row>
    <row r="6">
      <c r="A6" s="4" t="inlineStr">
        <is>
          <t>Discount rate</t>
        </is>
      </c>
      <c r="B6" s="4" t="inlineStr">
        <is>
          <t>7.51%</t>
        </is>
      </c>
      <c r="C6" s="4" t="inlineStr">
        <is>
          <t>7.66%</t>
        </is>
      </c>
    </row>
    <row r="7">
      <c r="A7" s="4" t="inlineStr">
        <is>
          <t>Probability of occurrence - minimum</t>
        </is>
      </c>
      <c r="B7" s="4" t="inlineStr">
        <is>
          <t>4.90%</t>
        </is>
      </c>
      <c r="C7" s="4" t="inlineStr">
        <is>
          <t>2.70%</t>
        </is>
      </c>
    </row>
    <row r="8">
      <c r="A8" s="4" t="inlineStr">
        <is>
          <t>Probability of occurrence - maximum</t>
        </is>
      </c>
      <c r="B8" s="4" t="inlineStr">
        <is>
          <t>75.00%</t>
        </is>
      </c>
      <c r="C8" s="4" t="inlineStr">
        <is>
          <t>6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Grant and contract revenue</t>
        </is>
      </c>
      <c r="B4" s="5" t="n">
        <v>2112806</v>
      </c>
      <c r="C4" s="5" t="n">
        <v>2947969</v>
      </c>
    </row>
    <row r="5">
      <c r="A5" s="3" t="inlineStr">
        <is>
          <t>Operating expenses:</t>
        </is>
      </c>
    </row>
    <row r="6">
      <c r="A6" s="4" t="inlineStr">
        <is>
          <t>Research and development</t>
        </is>
      </c>
      <c r="B6" s="6" t="n">
        <v>18821278</v>
      </c>
      <c r="C6" s="6" t="n">
        <v>12938895</v>
      </c>
    </row>
    <row r="7">
      <c r="A7" s="4" t="inlineStr">
        <is>
          <t>General and administrative</t>
        </is>
      </c>
      <c r="B7" s="6" t="n">
        <v>16828229</v>
      </c>
      <c r="C7" s="6" t="n">
        <v>14934436</v>
      </c>
    </row>
    <row r="8">
      <c r="A8" s="4" t="inlineStr">
        <is>
          <t>Goodwill impairment loss</t>
        </is>
      </c>
      <c r="B8" s="6" t="n">
        <v>-1452338</v>
      </c>
      <c r="C8" s="6" t="n">
        <v>0</v>
      </c>
    </row>
    <row r="9">
      <c r="A9" s="4" t="inlineStr">
        <is>
          <t>Change in fair value of contingent consideration</t>
        </is>
      </c>
      <c r="B9" s="6" t="n">
        <v>430000</v>
      </c>
      <c r="C9" s="6" t="n">
        <v>1199000</v>
      </c>
    </row>
    <row r="10">
      <c r="A10" s="4" t="inlineStr">
        <is>
          <t>Total operating expenses</t>
        </is>
      </c>
      <c r="B10" s="6" t="n">
        <v>37531845</v>
      </c>
      <c r="C10" s="6" t="n">
        <v>29072331</v>
      </c>
    </row>
    <row r="11">
      <c r="A11" s="4" t="inlineStr">
        <is>
          <t>Loss from operations</t>
        </is>
      </c>
      <c r="B11" s="6" t="n">
        <v>-35419039</v>
      </c>
      <c r="C11" s="6" t="n">
        <v>-26124362</v>
      </c>
    </row>
    <row r="12">
      <c r="A12" s="4" t="inlineStr">
        <is>
          <t>Change in fair value of warrant liability</t>
        </is>
      </c>
      <c r="B12" s="6" t="n">
        <v>22758</v>
      </c>
      <c r="C12" s="6" t="n">
        <v>-1012167</v>
      </c>
    </row>
    <row r="13">
      <c r="A13" s="4" t="inlineStr">
        <is>
          <t>Investor relations expense</t>
        </is>
      </c>
      <c r="C13" s="6" t="n">
        <v>-66767</v>
      </c>
    </row>
    <row r="14">
      <c r="A14" s="4" t="inlineStr">
        <is>
          <t>Interest income</t>
        </is>
      </c>
      <c r="B14" s="6" t="n">
        <v>815316</v>
      </c>
      <c r="C14" s="6" t="n">
        <v>566718</v>
      </c>
    </row>
    <row r="15">
      <c r="A15" s="4" t="inlineStr">
        <is>
          <t>Other (expense) income, net</t>
        </is>
      </c>
      <c r="B15" s="6" t="n">
        <v>-965816</v>
      </c>
      <c r="C15" s="6" t="n">
        <v>255189</v>
      </c>
    </row>
    <row r="16">
      <c r="A16" s="4" t="inlineStr">
        <is>
          <t>Total non-operating income (loss)</t>
        </is>
      </c>
      <c r="B16" s="6" t="n">
        <v>-127742</v>
      </c>
      <c r="C16" s="6" t="n">
        <v>-257027</v>
      </c>
    </row>
    <row r="17">
      <c r="A17" s="4" t="inlineStr">
        <is>
          <t>Net loss before income taxes</t>
        </is>
      </c>
      <c r="B17" s="6" t="n">
        <v>-35546781</v>
      </c>
      <c r="C17" s="6" t="n">
        <v>-26381389</v>
      </c>
    </row>
    <row r="18">
      <c r="A18" s="4" t="inlineStr">
        <is>
          <t>Income tax expense</t>
        </is>
      </c>
      <c r="B18" s="6" t="n">
        <v>145974</v>
      </c>
    </row>
    <row r="19">
      <c r="A19" s="4" t="inlineStr">
        <is>
          <t>Net loss</t>
        </is>
      </c>
      <c r="B19" s="6" t="n">
        <v>-35400807</v>
      </c>
      <c r="C19" s="6" t="n">
        <v>-26381389</v>
      </c>
    </row>
    <row r="20">
      <c r="A20" s="4" t="inlineStr">
        <is>
          <t>Net loss - non-controlling interest</t>
        </is>
      </c>
      <c r="B20" s="6" t="n">
        <v>-329339</v>
      </c>
      <c r="C20" s="6" t="n">
        <v>-331652</v>
      </c>
    </row>
    <row r="21">
      <c r="A21" s="4" t="inlineStr">
        <is>
          <t>Net loss attributable to Heat Biologics, Inc.</t>
        </is>
      </c>
      <c r="B21" s="5" t="n">
        <v>-35071468</v>
      </c>
      <c r="C21" s="5" t="n">
        <v>-26049737</v>
      </c>
    </row>
    <row r="22">
      <c r="A22" s="4" t="inlineStr">
        <is>
          <t>Net loss per share, basic (in dollars per share)</t>
        </is>
      </c>
      <c r="B22" s="8" t="n">
        <v>-1.41</v>
      </c>
      <c r="C22" s="8" t="n">
        <v>-1.63</v>
      </c>
    </row>
    <row r="23">
      <c r="A23" s="4" t="inlineStr">
        <is>
          <t>Net loss per share, diluted (in dollars per share)</t>
        </is>
      </c>
      <c r="B23" s="8" t="n">
        <v>-1.49</v>
      </c>
      <c r="C23" s="8" t="n">
        <v>-1.63</v>
      </c>
    </row>
    <row r="24">
      <c r="A24" s="4" t="inlineStr">
        <is>
          <t>Weighted-average common shares outstanding, basic (in shares)</t>
        </is>
      </c>
      <c r="B24" s="6" t="n">
        <v>24913942</v>
      </c>
      <c r="C24" s="6" t="n">
        <v>15982568</v>
      </c>
    </row>
    <row r="25">
      <c r="A25" s="4" t="inlineStr">
        <is>
          <t>Weighted-average common shares outstanding, diluted (in shares)</t>
        </is>
      </c>
      <c r="B25" s="6" t="n">
        <v>24913942</v>
      </c>
      <c r="C25" s="6" t="n">
        <v>15982568</v>
      </c>
    </row>
    <row r="26">
      <c r="A26" s="3" t="inlineStr">
        <is>
          <t>Comprehensive loss:</t>
        </is>
      </c>
    </row>
    <row r="27">
      <c r="A27" s="4" t="inlineStr">
        <is>
          <t>Net loss</t>
        </is>
      </c>
      <c r="B27" s="5" t="n">
        <v>-35400807</v>
      </c>
      <c r="C27" s="5" t="n">
        <v>-26381389</v>
      </c>
    </row>
    <row r="28">
      <c r="A28" s="4" t="inlineStr">
        <is>
          <t>Unrealized gain (loss) on foreign currency translation</t>
        </is>
      </c>
      <c r="B28" s="6" t="n">
        <v>98115</v>
      </c>
      <c r="C28" s="6" t="n">
        <v>-154806</v>
      </c>
    </row>
    <row r="29">
      <c r="A29" s="4" t="inlineStr">
        <is>
          <t>Total comprehensive loss</t>
        </is>
      </c>
      <c r="B29" s="6" t="n">
        <v>-35302692</v>
      </c>
      <c r="C29" s="6" t="n">
        <v>-26536195</v>
      </c>
    </row>
    <row r="30">
      <c r="A30" s="4" t="inlineStr">
        <is>
          <t>Comprehensive loss attributable to non-controlling interest</t>
        </is>
      </c>
      <c r="B30" s="6" t="n">
        <v>-329339</v>
      </c>
      <c r="C30" s="6" t="n">
        <v>-331652</v>
      </c>
    </row>
    <row r="31">
      <c r="A31" s="4" t="inlineStr">
        <is>
          <t>Comprehensive loss - Heat Biologics, Inc.</t>
        </is>
      </c>
      <c r="B31" s="5" t="n">
        <v>-34973353</v>
      </c>
      <c r="C31" s="5" t="n">
        <v>-26204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Dec. 31, 2021</t>
        </is>
      </c>
      <c r="C1" s="2" t="inlineStr">
        <is>
          <t>Dec. 31, 2020</t>
        </is>
      </c>
    </row>
    <row r="2">
      <c r="A2" s="4" t="inlineStr">
        <is>
          <t>Gross unrealized gains</t>
        </is>
      </c>
      <c r="B2" s="5" t="n">
        <v>1</v>
      </c>
    </row>
    <row r="3">
      <c r="A3" s="4" t="inlineStr">
        <is>
          <t>Gross unrealized losses</t>
        </is>
      </c>
      <c r="C3" s="12" t="n">
        <v>0.2</v>
      </c>
    </row>
    <row r="4">
      <c r="A4" s="4" t="inlineStr">
        <is>
          <t>Mutual funds</t>
        </is>
      </c>
    </row>
    <row r="5">
      <c r="A5" s="4" t="inlineStr">
        <is>
          <t>Estimated fair value</t>
        </is>
      </c>
      <c r="B5" s="12" t="n">
        <v>88.3</v>
      </c>
      <c r="C5" s="12" t="n">
        <v>1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cquisition of Pelican Therapeutics (Details) - USD ($)</t>
        </is>
      </c>
      <c r="B1" s="2" t="inlineStr">
        <is>
          <t>1 Months Ended</t>
        </is>
      </c>
      <c r="C1" s="2" t="inlineStr">
        <is>
          <t>3 Months Ended</t>
        </is>
      </c>
    </row>
    <row r="2">
      <c r="B2" s="2" t="inlineStr">
        <is>
          <t>May 31, 2016</t>
        </is>
      </c>
      <c r="C2" s="2" t="inlineStr">
        <is>
          <t>Mar. 31, 2018</t>
        </is>
      </c>
      <c r="D2" s="2" t="inlineStr">
        <is>
          <t>Dec. 31, 2021</t>
        </is>
      </c>
      <c r="E2" s="2" t="inlineStr">
        <is>
          <t>Dec. 31, 2020</t>
        </is>
      </c>
      <c r="F2" s="2" t="inlineStr">
        <is>
          <t>Oct. 31, 2018</t>
        </is>
      </c>
      <c r="G2" s="2" t="inlineStr">
        <is>
          <t>Sep. 30, 2018</t>
        </is>
      </c>
      <c r="H2" s="2" t="inlineStr">
        <is>
          <t>Dec. 31, 2017</t>
        </is>
      </c>
    </row>
    <row r="3">
      <c r="A3" s="4" t="inlineStr">
        <is>
          <t>Pelican Therapeutics, Inc.</t>
        </is>
      </c>
    </row>
    <row r="4">
      <c r="A4" s="3" t="inlineStr">
        <is>
          <t>Acquisition of Pelican Therapeutics</t>
        </is>
      </c>
    </row>
    <row r="5">
      <c r="A5" s="4" t="inlineStr">
        <is>
          <t>Ownership interest in subsidiary</t>
        </is>
      </c>
      <c r="D5" s="4" t="inlineStr">
        <is>
          <t>85.00%</t>
        </is>
      </c>
      <c r="E5" s="4" t="inlineStr">
        <is>
          <t>85.00%</t>
        </is>
      </c>
      <c r="F5" s="4" t="inlineStr">
        <is>
          <t>85.00%</t>
        </is>
      </c>
      <c r="G5" s="4" t="inlineStr">
        <is>
          <t>80.00%</t>
        </is>
      </c>
    </row>
    <row r="6">
      <c r="A6" s="4" t="inlineStr">
        <is>
          <t>Pelican Therapeutics, Inc.</t>
        </is>
      </c>
    </row>
    <row r="7">
      <c r="A7" s="3" t="inlineStr">
        <is>
          <t>Acquisition of Pelican Therapeutics</t>
        </is>
      </c>
    </row>
    <row r="8">
      <c r="A8" s="4" t="inlineStr">
        <is>
          <t>Percentage of voting interests acquired in acquisition</t>
        </is>
      </c>
      <c r="H8" s="4" t="inlineStr">
        <is>
          <t>80.00%</t>
        </is>
      </c>
    </row>
    <row r="9">
      <c r="A9" s="4" t="inlineStr">
        <is>
          <t>Cash consideration</t>
        </is>
      </c>
      <c r="C9" s="5" t="n">
        <v>200000</v>
      </c>
    </row>
    <row r="10">
      <c r="A10" s="4" t="inlineStr">
        <is>
          <t>Amount awarded from CPRIT grant</t>
        </is>
      </c>
      <c r="B10" s="5" t="n">
        <v>15200000</v>
      </c>
    </row>
    <row r="11">
      <c r="A11" s="4" t="inlineStr">
        <is>
          <t>Pelican Therapeutics, Inc. | Stockholders</t>
        </is>
      </c>
    </row>
    <row r="12">
      <c r="A12" s="3" t="inlineStr">
        <is>
          <t>Acquisition of Pelican Therapeutics</t>
        </is>
      </c>
    </row>
    <row r="13">
      <c r="A13" s="4" t="inlineStr">
        <is>
          <t>Cash consideration</t>
        </is>
      </c>
      <c r="C13" s="5" t="n">
        <v>300000</v>
      </c>
    </row>
    <row r="14">
      <c r="A14" s="4" t="inlineStr">
        <is>
          <t>Pelican Therapeutics, Inc. | Certain Directors</t>
        </is>
      </c>
    </row>
    <row r="15">
      <c r="A15" s="3" t="inlineStr">
        <is>
          <t>Acquisition of Pelican Therapeutics</t>
        </is>
      </c>
    </row>
    <row r="16">
      <c r="A16" s="4" t="inlineStr">
        <is>
          <t>Percentage of milestone payments that will be paid to related parties</t>
        </is>
      </c>
      <c r="C16" s="4" t="inlineStr">
        <is>
          <t>22.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elican Therapeutics - Future Milestone Payments (Details) - University of Miami - USD ($) $ in Millions</t>
        </is>
      </c>
      <c r="B1" s="2" t="inlineStr">
        <is>
          <t>Jun. 22, 2020</t>
        </is>
      </c>
      <c r="C1" s="2" t="inlineStr">
        <is>
          <t>Dec. 31, 2021</t>
        </is>
      </c>
    </row>
    <row r="2">
      <c r="A2" s="4" t="inlineStr">
        <is>
          <t>Payment under first milestone achieved</t>
        </is>
      </c>
      <c r="B2" s="5" t="n">
        <v>2</v>
      </c>
    </row>
    <row r="3">
      <c r="A3" s="4" t="inlineStr">
        <is>
          <t>Pelican Therapeutics, Inc.</t>
        </is>
      </c>
    </row>
    <row r="4">
      <c r="A4" s="4" t="inlineStr">
        <is>
          <t>Future milestone payment upon Pelican's dosing of the first patient in its first Phase 1 trial for an oncology indication</t>
        </is>
      </c>
      <c r="C4" s="5" t="n">
        <v>2</v>
      </c>
    </row>
    <row r="5">
      <c r="A5" s="4" t="inlineStr">
        <is>
          <t>Future milestone payment upon Pelican's dosing of the first patient in its first Phase 2 trial for an oncology indication</t>
        </is>
      </c>
      <c r="C5" s="11" t="n">
        <v>1.5</v>
      </c>
    </row>
    <row r="6">
      <c r="A6" s="4" t="inlineStr">
        <is>
          <t>Future milestone payment upon successful outcome of the first Phase 2 trial for an oncology indication</t>
        </is>
      </c>
      <c r="C6" s="6" t="n">
        <v>3</v>
      </c>
    </row>
    <row r="7">
      <c r="A7" s="4" t="inlineStr">
        <is>
          <t>Future milestone payment upon Pelican's dosing of the first patient in its first Phase 3 trial for an oncology indication</t>
        </is>
      </c>
      <c r="C7" s="6" t="n">
        <v>6</v>
      </c>
    </row>
    <row r="8">
      <c r="A8" s="4" t="inlineStr">
        <is>
          <t>Future milestone payment upon Pelican's dosing of the first patient in its first Phase 3 trial for a non- oncology indication</t>
        </is>
      </c>
      <c r="C8" s="6" t="n">
        <v>3</v>
      </c>
    </row>
    <row r="9">
      <c r="A9" s="4" t="inlineStr">
        <is>
          <t>Future milestone payment upon successful outcome of the first Phase 3 trial for an oncology indication</t>
        </is>
      </c>
      <c r="C9" s="11" t="n">
        <v>7.5</v>
      </c>
    </row>
    <row r="10">
      <c r="A10" s="4" t="inlineStr">
        <is>
          <t>Future milestone payment upon successful outcome of the first Phase 3 trial for a non-oncology indication</t>
        </is>
      </c>
      <c r="C10" s="6" t="n">
        <v>3</v>
      </c>
    </row>
    <row r="11">
      <c r="A11" s="4" t="inlineStr">
        <is>
          <t>Future milestone payment upon acceptance of a Biologics License Application (BLA) submission for an oncology indication</t>
        </is>
      </c>
      <c r="C11" s="11" t="n">
        <v>7.5</v>
      </c>
    </row>
    <row r="12">
      <c r="A12" s="4" t="inlineStr">
        <is>
          <t>Future milestone payment upon acceptance of a BLA submission for a non-oncology indication</t>
        </is>
      </c>
      <c r="C12" s="6" t="n">
        <v>3</v>
      </c>
    </row>
    <row r="13">
      <c r="A13" s="4" t="inlineStr">
        <is>
          <t>Future milestone payment upon first product indication approval in the United States or Europe for an oncology indication</t>
        </is>
      </c>
      <c r="C13" s="11" t="n">
        <v>7.5</v>
      </c>
    </row>
    <row r="14">
      <c r="A14" s="4" t="inlineStr">
        <is>
          <t>Future milestone payment upon first product indication approval in the United States or Europe for a non- oncology indication</t>
        </is>
      </c>
      <c r="C14"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manufacturing expense</t>
        </is>
      </c>
      <c r="B3" s="5" t="n">
        <v>563280</v>
      </c>
      <c r="C3" s="5" t="n">
        <v>316411</v>
      </c>
    </row>
    <row r="4">
      <c r="A4" s="4" t="inlineStr">
        <is>
          <t>Prepaid insurance</t>
        </is>
      </c>
      <c r="B4" s="6" t="n">
        <v>704650</v>
      </c>
      <c r="C4" s="6" t="n">
        <v>612293</v>
      </c>
    </row>
    <row r="5">
      <c r="A5" s="4" t="inlineStr">
        <is>
          <t>Prepaid preclinical and clinical expenses</t>
        </is>
      </c>
      <c r="B5" s="6" t="n">
        <v>1158560</v>
      </c>
      <c r="C5" s="6" t="n">
        <v>690543</v>
      </c>
    </row>
    <row r="6">
      <c r="A6" s="4" t="inlineStr">
        <is>
          <t>Other prepaid expenses and current assets</t>
        </is>
      </c>
      <c r="B6" s="6" t="n">
        <v>460030</v>
      </c>
      <c r="C6" s="6" t="n">
        <v>223373</v>
      </c>
    </row>
    <row r="7">
      <c r="A7" s="4" t="inlineStr">
        <is>
          <t>Prepaid expenses and other current assets</t>
        </is>
      </c>
      <c r="B7" s="5" t="n">
        <v>2886520</v>
      </c>
      <c r="C7" s="5" t="n">
        <v>1842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t>
        </is>
      </c>
    </row>
    <row r="4">
      <c r="A4" s="4" t="inlineStr">
        <is>
          <t>Total</t>
        </is>
      </c>
      <c r="B4" s="5" t="n">
        <v>3662215</v>
      </c>
      <c r="C4" s="5" t="n">
        <v>1765382</v>
      </c>
    </row>
    <row r="5">
      <c r="A5" s="4" t="inlineStr">
        <is>
          <t>Accumulated depreciation</t>
        </is>
      </c>
      <c r="B5" s="6" t="n">
        <v>-1503736</v>
      </c>
      <c r="C5" s="6" t="n">
        <v>-1089120</v>
      </c>
    </row>
    <row r="6">
      <c r="A6" s="4" t="inlineStr">
        <is>
          <t>Property and equipment, net</t>
        </is>
      </c>
      <c r="B6" s="6" t="n">
        <v>2158479</v>
      </c>
      <c r="C6" s="6" t="n">
        <v>676262</v>
      </c>
    </row>
    <row r="7">
      <c r="A7" s="4" t="inlineStr">
        <is>
          <t>Depreciation expense</t>
        </is>
      </c>
      <c r="B7" s="5" t="n">
        <v>422496</v>
      </c>
      <c r="C7" s="6" t="n">
        <v>218951</v>
      </c>
    </row>
    <row r="8">
      <c r="A8" s="4" t="inlineStr">
        <is>
          <t>Minimum</t>
        </is>
      </c>
    </row>
    <row r="9">
      <c r="A9" s="3" t="inlineStr">
        <is>
          <t>Property and Equipment</t>
        </is>
      </c>
    </row>
    <row r="10">
      <c r="A10" s="4" t="inlineStr">
        <is>
          <t>Estimated useful lives</t>
        </is>
      </c>
      <c r="B10" s="4" t="inlineStr">
        <is>
          <t>5 years</t>
        </is>
      </c>
    </row>
    <row r="11">
      <c r="A11" s="4" t="inlineStr">
        <is>
          <t>Maximum</t>
        </is>
      </c>
    </row>
    <row r="12">
      <c r="A12" s="3" t="inlineStr">
        <is>
          <t>Property and Equipment</t>
        </is>
      </c>
    </row>
    <row r="13">
      <c r="A13" s="4" t="inlineStr">
        <is>
          <t>Estimated useful lives</t>
        </is>
      </c>
      <c r="B13" s="4" t="inlineStr">
        <is>
          <t>7 years</t>
        </is>
      </c>
    </row>
    <row r="14">
      <c r="A14" s="4" t="inlineStr">
        <is>
          <t>Lab equipment</t>
        </is>
      </c>
    </row>
    <row r="15">
      <c r="A15" s="3" t="inlineStr">
        <is>
          <t>Property and Equipment</t>
        </is>
      </c>
    </row>
    <row r="16">
      <c r="A16" s="4" t="inlineStr">
        <is>
          <t>Total</t>
        </is>
      </c>
      <c r="B16" s="5" t="n">
        <v>3178855</v>
      </c>
      <c r="C16" s="6" t="n">
        <v>1607238</v>
      </c>
    </row>
    <row r="17">
      <c r="A17" s="4" t="inlineStr">
        <is>
          <t>Computers</t>
        </is>
      </c>
    </row>
    <row r="18">
      <c r="A18" s="3" t="inlineStr">
        <is>
          <t>Property and Equipment</t>
        </is>
      </c>
    </row>
    <row r="19">
      <c r="A19" s="4" t="inlineStr">
        <is>
          <t>Total</t>
        </is>
      </c>
      <c r="B19" s="6" t="n">
        <v>85071</v>
      </c>
      <c r="C19" s="6" t="n">
        <v>71058</v>
      </c>
    </row>
    <row r="20">
      <c r="A20" s="4" t="inlineStr">
        <is>
          <t>Furniture and fixtures</t>
        </is>
      </c>
    </row>
    <row r="21">
      <c r="A21" s="3" t="inlineStr">
        <is>
          <t>Property and Equipment</t>
        </is>
      </c>
    </row>
    <row r="22">
      <c r="A22" s="4" t="inlineStr">
        <is>
          <t>Total</t>
        </is>
      </c>
      <c r="B22" s="6" t="n">
        <v>66106</v>
      </c>
      <c r="C22" s="6" t="n">
        <v>64523</v>
      </c>
    </row>
    <row r="23">
      <c r="A23" s="4" t="inlineStr">
        <is>
          <t>Leasehold Improvements</t>
        </is>
      </c>
    </row>
    <row r="24">
      <c r="A24" s="3" t="inlineStr">
        <is>
          <t>Property and Equipment</t>
        </is>
      </c>
    </row>
    <row r="25">
      <c r="A25" s="4" t="inlineStr">
        <is>
          <t>Total</t>
        </is>
      </c>
      <c r="B25" s="6" t="n">
        <v>22563</v>
      </c>
      <c r="C25" s="5" t="n">
        <v>22563</v>
      </c>
    </row>
    <row r="26">
      <c r="A26" s="4" t="inlineStr">
        <is>
          <t>Construction in progress</t>
        </is>
      </c>
    </row>
    <row r="27">
      <c r="A27" s="3" t="inlineStr">
        <is>
          <t>Property and Equipment</t>
        </is>
      </c>
    </row>
    <row r="28">
      <c r="A28" s="4" t="inlineStr">
        <is>
          <t>Total</t>
        </is>
      </c>
      <c r="B28" s="5" t="n">
        <v>3096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odwill and In-process R&amp;D (Details) - USD ($)</t>
        </is>
      </c>
      <c r="B1" s="2" t="inlineStr">
        <is>
          <t>12 Months Ended</t>
        </is>
      </c>
    </row>
    <row r="2">
      <c r="B2" s="2" t="inlineStr">
        <is>
          <t>Dec. 31, 2021</t>
        </is>
      </c>
      <c r="C2" s="2" t="inlineStr">
        <is>
          <t>Dec. 31, 2020</t>
        </is>
      </c>
      <c r="D2" s="2" t="inlineStr">
        <is>
          <t>Dec. 31, 2017</t>
        </is>
      </c>
    </row>
    <row r="3">
      <c r="A3" s="3" t="inlineStr">
        <is>
          <t>Goodwill and In-Process R&amp;D</t>
        </is>
      </c>
    </row>
    <row r="4">
      <c r="A4" s="4" t="inlineStr">
        <is>
          <t>Goodwill accumulated impairment</t>
        </is>
      </c>
      <c r="B4" s="5" t="n">
        <v>2200000</v>
      </c>
      <c r="C4" s="5" t="n">
        <v>700000</v>
      </c>
    </row>
    <row r="5">
      <c r="A5" s="4" t="inlineStr">
        <is>
          <t>Goodwill impairment loss</t>
        </is>
      </c>
      <c r="B5" s="6" t="n">
        <v>1452338</v>
      </c>
      <c r="C5" s="6" t="n">
        <v>0</v>
      </c>
    </row>
    <row r="6">
      <c r="A6" s="4" t="inlineStr">
        <is>
          <t>Impairment loss</t>
        </is>
      </c>
      <c r="B6" s="6" t="n">
        <v>2366000</v>
      </c>
    </row>
    <row r="7">
      <c r="A7" s="4" t="inlineStr">
        <is>
          <t>Goodwill, beginning of period</t>
        </is>
      </c>
      <c r="B7" s="6" t="n">
        <v>1452338</v>
      </c>
    </row>
    <row r="8">
      <c r="A8" s="4" t="inlineStr">
        <is>
          <t>Goodwill impairment loss</t>
        </is>
      </c>
      <c r="B8" s="6" t="n">
        <v>-1452338</v>
      </c>
      <c r="C8" s="6" t="n">
        <v>0</v>
      </c>
    </row>
    <row r="9">
      <c r="A9" s="4" t="inlineStr">
        <is>
          <t>Goodwill, end of period</t>
        </is>
      </c>
      <c r="B9" s="4" t="inlineStr">
        <is>
          <t xml:space="preserve"> </t>
        </is>
      </c>
      <c r="C9" s="6" t="n">
        <v>1452338</v>
      </c>
    </row>
    <row r="10">
      <c r="A10" s="4" t="inlineStr">
        <is>
          <t>Intangible assets beginning balance</t>
        </is>
      </c>
      <c r="B10" s="6" t="n">
        <v>5866000</v>
      </c>
    </row>
    <row r="11">
      <c r="A11" s="4" t="inlineStr">
        <is>
          <t>Impairment loss</t>
        </is>
      </c>
      <c r="B11" s="6" t="n">
        <v>-2366000</v>
      </c>
    </row>
    <row r="12">
      <c r="A12" s="4" t="inlineStr">
        <is>
          <t>Intangible assets, ending balance</t>
        </is>
      </c>
      <c r="B12" s="6" t="n">
        <v>3500000</v>
      </c>
      <c r="C12" s="6" t="n">
        <v>5866000</v>
      </c>
    </row>
    <row r="13">
      <c r="A13" s="4" t="inlineStr">
        <is>
          <t>Intangible assets fair value</t>
        </is>
      </c>
      <c r="B13" s="6" t="n">
        <v>3500000</v>
      </c>
    </row>
    <row r="14">
      <c r="A14" s="4" t="inlineStr">
        <is>
          <t>In-process R&amp;D</t>
        </is>
      </c>
    </row>
    <row r="15">
      <c r="A15" s="3" t="inlineStr">
        <is>
          <t>Goodwill and In-Process R&amp;D</t>
        </is>
      </c>
    </row>
    <row r="16">
      <c r="A16" s="4" t="inlineStr">
        <is>
          <t>Impairment loss</t>
        </is>
      </c>
      <c r="B16" s="6" t="n">
        <v>2366000</v>
      </c>
      <c r="C16" s="6" t="n">
        <v>0</v>
      </c>
    </row>
    <row r="17">
      <c r="A17" s="4" t="inlineStr">
        <is>
          <t>Change in finite-lived intangible assets</t>
        </is>
      </c>
      <c r="C17" s="6" t="n">
        <v>0</v>
      </c>
    </row>
    <row r="18">
      <c r="A18" s="4" t="inlineStr">
        <is>
          <t>Intangible assets beginning balance</t>
        </is>
      </c>
      <c r="B18" s="6" t="n">
        <v>5866000</v>
      </c>
    </row>
    <row r="19">
      <c r="A19" s="4" t="inlineStr">
        <is>
          <t>Impairment loss</t>
        </is>
      </c>
      <c r="B19" s="6" t="n">
        <v>-2366000</v>
      </c>
      <c r="C19" s="6" t="n">
        <v>0</v>
      </c>
    </row>
    <row r="20">
      <c r="A20" s="4" t="inlineStr">
        <is>
          <t>Intangible assets, ending balance</t>
        </is>
      </c>
      <c r="B20" s="6" t="n">
        <v>3500000</v>
      </c>
      <c r="C20" s="5" t="n">
        <v>5866000</v>
      </c>
    </row>
    <row r="21">
      <c r="A21" s="4" t="inlineStr">
        <is>
          <t>Intangible assets fair value</t>
        </is>
      </c>
      <c r="B21" s="5" t="n">
        <v>3500000</v>
      </c>
    </row>
    <row r="22">
      <c r="A22" s="4" t="inlineStr">
        <is>
          <t>Pelican Therapeutics, Inc.</t>
        </is>
      </c>
    </row>
    <row r="23">
      <c r="A23" s="3" t="inlineStr">
        <is>
          <t>Goodwill and In-Process R&amp;D</t>
        </is>
      </c>
    </row>
    <row r="24">
      <c r="A24" s="4" t="inlineStr">
        <is>
          <t>Goodwill acquired</t>
        </is>
      </c>
      <c r="D24" s="5" t="n">
        <v>2200000</v>
      </c>
    </row>
    <row r="25">
      <c r="A25" s="4" t="inlineStr">
        <is>
          <t>Pelican Therapeutics, Inc. | In-process R&amp;D</t>
        </is>
      </c>
    </row>
    <row r="26">
      <c r="A26" s="3" t="inlineStr">
        <is>
          <t>Goodwill and In-Process R&amp;D</t>
        </is>
      </c>
    </row>
    <row r="27">
      <c r="A27" s="4" t="inlineStr">
        <is>
          <t>Finite-lived intangible assets acquired</t>
        </is>
      </c>
      <c r="D27" s="5" t="n">
        <v>5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Accrued preclinical and clinical trial expenses</t>
        </is>
      </c>
      <c r="B3" s="5" t="n">
        <v>955013</v>
      </c>
      <c r="C3" s="5" t="n">
        <v>628000</v>
      </c>
    </row>
    <row r="4">
      <c r="A4" s="4" t="inlineStr">
        <is>
          <t>Accrued manufacturing expenses</t>
        </is>
      </c>
      <c r="B4" s="6" t="n">
        <v>179173</v>
      </c>
      <c r="C4" s="6" t="n">
        <v>175089</v>
      </c>
    </row>
    <row r="5">
      <c r="A5" s="4" t="inlineStr">
        <is>
          <t>Compensation and related benefits</t>
        </is>
      </c>
      <c r="B5" s="6" t="n">
        <v>459178</v>
      </c>
      <c r="C5" s="6" t="n">
        <v>209600</v>
      </c>
    </row>
    <row r="6">
      <c r="A6" s="4" t="inlineStr">
        <is>
          <t>Accrued franchise tax</t>
        </is>
      </c>
      <c r="B6" s="6" t="n">
        <v>195000</v>
      </c>
      <c r="C6" s="6" t="n">
        <v>172500</v>
      </c>
    </row>
    <row r="7">
      <c r="A7" s="4" t="inlineStr">
        <is>
          <t>Other expenses</t>
        </is>
      </c>
      <c r="B7" s="6" t="n">
        <v>631312</v>
      </c>
      <c r="C7" s="6" t="n">
        <v>429345</v>
      </c>
    </row>
    <row r="8">
      <c r="A8" s="4" t="inlineStr">
        <is>
          <t>Accrued expenses</t>
        </is>
      </c>
      <c r="B8" s="5" t="n">
        <v>2419676</v>
      </c>
      <c r="C8" s="5" t="n">
        <v>1614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7" customWidth="1" min="13" max="13"/>
    <col width="21" customWidth="1" min="14" max="14"/>
    <col width="21" customWidth="1" min="15" max="15"/>
    <col width="21" customWidth="1" min="16" max="16"/>
    <col width="21" customWidth="1" min="17" max="17"/>
    <col width="21" customWidth="1" min="18" max="18"/>
  </cols>
  <sheetData>
    <row r="1">
      <c r="A1" s="1" t="inlineStr">
        <is>
          <t>License Agreements - Narrative (Details)</t>
        </is>
      </c>
      <c r="B1" s="2" t="inlineStr">
        <is>
          <t>Dec. 31, 2020USD ($)</t>
        </is>
      </c>
      <c r="C1" s="2" t="inlineStr">
        <is>
          <t>Oct. 25, 2016USD ($)</t>
        </is>
      </c>
      <c r="D1" s="2" t="inlineStr">
        <is>
          <t>Apr. 12, 2011USD ($)</t>
        </is>
      </c>
      <c r="E1" s="2" t="inlineStr">
        <is>
          <t>Feb. 18, 2011USD ($)</t>
        </is>
      </c>
      <c r="F1" s="2" t="inlineStr">
        <is>
          <t>Dec. 10, 2010USD ($)</t>
        </is>
      </c>
      <c r="G1" s="2" t="inlineStr">
        <is>
          <t>Sep. 08, 2010USD ($)</t>
        </is>
      </c>
      <c r="H1" s="2" t="inlineStr">
        <is>
          <t>Jun. 30, 2016USD ($)</t>
        </is>
      </c>
      <c r="I1" s="2" t="inlineStr">
        <is>
          <t>Jul. 31, 2011USD ($)</t>
        </is>
      </c>
      <c r="J1" s="2" t="inlineStr">
        <is>
          <t>Dec. 31, 2010USD ($)</t>
        </is>
      </c>
      <c r="K1" s="2" t="inlineStr">
        <is>
          <t>Dec. 31, 2008</t>
        </is>
      </c>
      <c r="L1" s="2" t="inlineStr">
        <is>
          <t>Dec. 31, 2021USD ($)</t>
        </is>
      </c>
      <c r="M1" s="2" t="inlineStr">
        <is>
          <t>Dec. 07, 2020agreementitem</t>
        </is>
      </c>
      <c r="N1" s="2" t="inlineStr">
        <is>
          <t>Jul. 31, 2016USD ($)</t>
        </is>
      </c>
      <c r="O1" s="2" t="inlineStr">
        <is>
          <t>Dec. 31, 2015USD ($)</t>
        </is>
      </c>
      <c r="P1" s="2" t="inlineStr">
        <is>
          <t>Dec. 31, 2013USD ($)</t>
        </is>
      </c>
      <c r="Q1" s="2" t="inlineStr">
        <is>
          <t>Dec. 31, 2012USD ($)</t>
        </is>
      </c>
      <c r="R1" s="2" t="inlineStr">
        <is>
          <t>Dec. 12, 2010USD ($)</t>
        </is>
      </c>
    </row>
    <row r="2">
      <c r="A2" s="4" t="inlineStr">
        <is>
          <t>University of Miami</t>
        </is>
      </c>
    </row>
    <row r="3">
      <c r="A3" s="4" t="inlineStr">
        <is>
          <t>Minimum royalty payment for first three years, per year</t>
        </is>
      </c>
      <c r="J3" s="5" t="n">
        <v>10000</v>
      </c>
    </row>
    <row r="4">
      <c r="A4" s="4" t="inlineStr">
        <is>
          <t>Time period of minimum royalty payments</t>
        </is>
      </c>
      <c r="J4" s="4" t="inlineStr">
        <is>
          <t>3 years</t>
        </is>
      </c>
    </row>
    <row r="5">
      <c r="A5" s="4" t="inlineStr">
        <is>
          <t>Minimum royalty payment for remainder life of agreement, per year</t>
        </is>
      </c>
      <c r="P5" s="5" t="n">
        <v>20000</v>
      </c>
    </row>
    <row r="6">
      <c r="A6" s="4" t="inlineStr">
        <is>
          <t>Milestone payment</t>
        </is>
      </c>
      <c r="N6" s="5" t="n">
        <v>500000</v>
      </c>
    </row>
    <row r="7">
      <c r="A7" s="4" t="inlineStr">
        <is>
          <t>Milestone payment upon annual net sales of $100,000,000 or more</t>
        </is>
      </c>
      <c r="N7" s="5" t="n">
        <v>250000</v>
      </c>
    </row>
    <row r="8">
      <c r="A8" s="4" t="inlineStr">
        <is>
          <t>Maintenance fee</t>
        </is>
      </c>
      <c r="C8" s="5" t="n">
        <v>82000</v>
      </c>
    </row>
    <row r="9">
      <c r="A9" s="4" t="inlineStr">
        <is>
          <t>Number of license agreements | agreement</t>
        </is>
      </c>
      <c r="M9" s="6" t="n">
        <v>3</v>
      </c>
    </row>
    <row r="10">
      <c r="A10" s="4" t="inlineStr">
        <is>
          <t>Threshold number of major markets | item</t>
        </is>
      </c>
      <c r="M10" s="6" t="n">
        <v>1</v>
      </c>
    </row>
    <row r="11">
      <c r="A11" s="4" t="inlineStr">
        <is>
          <t>Number of major markets | item</t>
        </is>
      </c>
      <c r="M11" s="6" t="n">
        <v>3</v>
      </c>
    </row>
    <row r="12">
      <c r="A12" s="4" t="inlineStr">
        <is>
          <t>Period of payment of nominal maintenance fee</t>
        </is>
      </c>
      <c r="C12" s="4" t="inlineStr">
        <is>
          <t>10 years</t>
        </is>
      </c>
    </row>
    <row r="13">
      <c r="A13" s="4" t="inlineStr">
        <is>
          <t>Upfront fee</t>
        </is>
      </c>
      <c r="C13" s="5" t="n">
        <v>20000</v>
      </c>
    </row>
    <row r="14">
      <c r="A14" s="4" t="inlineStr">
        <is>
          <t>University of Miami | License agreement ("SS114A")</t>
        </is>
      </c>
    </row>
    <row r="15">
      <c r="A15" s="4" t="inlineStr">
        <is>
          <t>Reimbursement of for past patent fees</t>
        </is>
      </c>
      <c r="E15" s="5" t="n">
        <v>37381</v>
      </c>
    </row>
    <row r="16">
      <c r="A16" s="4" t="inlineStr">
        <is>
          <t>University of Miami | License I176</t>
        </is>
      </c>
    </row>
    <row r="17">
      <c r="A17" s="4" t="inlineStr">
        <is>
          <t>Threshold number of major markets | item</t>
        </is>
      </c>
      <c r="M17" s="6" t="n">
        <v>1</v>
      </c>
    </row>
    <row r="18">
      <c r="A18" s="4" t="inlineStr">
        <is>
          <t>Number of major markets | item</t>
        </is>
      </c>
      <c r="M18" s="6" t="n">
        <v>3</v>
      </c>
    </row>
    <row r="19">
      <c r="A19" s="4" t="inlineStr">
        <is>
          <t>Not-for-profit corporation</t>
        </is>
      </c>
    </row>
    <row r="20">
      <c r="A20" s="4" t="inlineStr">
        <is>
          <t>Milestone payment</t>
        </is>
      </c>
      <c r="O20" s="5" t="n">
        <v>1000</v>
      </c>
    </row>
    <row r="21">
      <c r="A21" s="4" t="inlineStr">
        <is>
          <t>License costs</t>
        </is>
      </c>
      <c r="D21" s="5" t="n">
        <v>50000</v>
      </c>
    </row>
    <row r="22">
      <c r="A22" s="4" t="inlineStr">
        <is>
          <t>Maintenance fee</t>
        </is>
      </c>
      <c r="D22" s="5" t="n">
        <v>5000</v>
      </c>
    </row>
    <row r="23">
      <c r="A23" s="4" t="inlineStr">
        <is>
          <t>University of Michigan</t>
        </is>
      </c>
    </row>
    <row r="24">
      <c r="A24" s="4" t="inlineStr">
        <is>
          <t>Option fees</t>
        </is>
      </c>
      <c r="G24" s="5" t="n">
        <v>2000</v>
      </c>
    </row>
    <row r="25">
      <c r="A25" s="4" t="inlineStr">
        <is>
          <t>Term of option agreement</t>
        </is>
      </c>
      <c r="G25" s="4" t="inlineStr">
        <is>
          <t>9 months</t>
        </is>
      </c>
    </row>
    <row r="26">
      <c r="A26" s="4" t="inlineStr">
        <is>
          <t>Payment for exercise of license option</t>
        </is>
      </c>
      <c r="I26" s="5" t="n">
        <v>10000</v>
      </c>
    </row>
    <row r="27">
      <c r="A27" s="4" t="inlineStr">
        <is>
          <t>Pelican Therapeutics, Inc. | University of Miami</t>
        </is>
      </c>
    </row>
    <row r="28">
      <c r="A28" s="4" t="inlineStr">
        <is>
          <t>Minimum royalty payment for first three years, per year</t>
        </is>
      </c>
      <c r="J28" s="5" t="n">
        <v>10000</v>
      </c>
    </row>
    <row r="29">
      <c r="A29" s="4" t="inlineStr">
        <is>
          <t>Time period of minimum royalty payments</t>
        </is>
      </c>
      <c r="J29" s="4" t="inlineStr">
        <is>
          <t>3 years</t>
        </is>
      </c>
    </row>
    <row r="30">
      <c r="A30" s="4" t="inlineStr">
        <is>
          <t>Minimum royalty payment for remainder life of agreement, per year</t>
        </is>
      </c>
      <c r="P30" s="5" t="n">
        <v>20000</v>
      </c>
    </row>
    <row r="31">
      <c r="A31" s="4" t="inlineStr">
        <is>
          <t>Heat I</t>
        </is>
      </c>
    </row>
    <row r="32">
      <c r="A32" s="4" t="inlineStr">
        <is>
          <t>Percentage of issued and outstanding stock owned</t>
        </is>
      </c>
      <c r="K32" s="4" t="inlineStr">
        <is>
          <t>7.50%</t>
        </is>
      </c>
    </row>
    <row r="33">
      <c r="A33" s="4" t="inlineStr">
        <is>
          <t>Shattuck</t>
        </is>
      </c>
    </row>
    <row r="34">
      <c r="A34" s="4" t="inlineStr">
        <is>
          <t>License costs</t>
        </is>
      </c>
      <c r="H34" s="5" t="n">
        <v>50000</v>
      </c>
    </row>
    <row r="35">
      <c r="A35" s="4" t="inlineStr">
        <is>
          <t>Zolovax | University of Miami</t>
        </is>
      </c>
    </row>
    <row r="36">
      <c r="A36" s="4" t="inlineStr">
        <is>
          <t>License time period from date of first sale of a Licensed Product</t>
        </is>
      </c>
      <c r="B36" s="4" t="inlineStr">
        <is>
          <t>15 years</t>
        </is>
      </c>
    </row>
    <row r="37">
      <c r="A37" s="4" t="inlineStr">
        <is>
          <t>Upfront fee</t>
        </is>
      </c>
      <c r="B37" s="5" t="n">
        <v>2500</v>
      </c>
    </row>
    <row r="38">
      <c r="A38" s="4" t="inlineStr">
        <is>
          <t>Pelican Therapeutics, Inc. | Pelican Therapeutics, Inc. | License I176</t>
        </is>
      </c>
    </row>
    <row r="39">
      <c r="A39" s="4" t="inlineStr">
        <is>
          <t>Minimum royalty payment for remainder life of agreement, per year</t>
        </is>
      </c>
      <c r="O39" s="5" t="n">
        <v>20000</v>
      </c>
    </row>
    <row r="40">
      <c r="A40" s="4" t="inlineStr">
        <is>
          <t>Pelican Therapeutics, Inc. | Pelican Therapeutics, Inc. | University of Miami | License 0331, 0539</t>
        </is>
      </c>
    </row>
    <row r="41">
      <c r="A41" s="4" t="inlineStr">
        <is>
          <t>Milestone payments due upon submission</t>
        </is>
      </c>
      <c r="L41" s="5" t="n">
        <v>150000</v>
      </c>
    </row>
    <row r="42">
      <c r="A42" s="4" t="inlineStr">
        <is>
          <t>Milestone payments completion of phase 1 clinical trial</t>
        </is>
      </c>
      <c r="L42" s="5" t="n">
        <v>250000</v>
      </c>
    </row>
    <row r="43">
      <c r="A43" s="4" t="inlineStr">
        <is>
          <t>Pelican Therapeutics, Inc. | Pelican Therapeutics, Inc. | University of Miami | License I176</t>
        </is>
      </c>
    </row>
    <row r="44">
      <c r="A44" s="4" t="inlineStr">
        <is>
          <t>Minimum royalty payment for first three years, per year</t>
        </is>
      </c>
      <c r="Q44" s="5" t="n">
        <v>10000</v>
      </c>
    </row>
    <row r="45">
      <c r="A45" s="4" t="inlineStr">
        <is>
          <t>License costs</t>
        </is>
      </c>
      <c r="F45" s="5" t="n">
        <v>50000</v>
      </c>
    </row>
    <row r="46">
      <c r="A46" s="4" t="inlineStr">
        <is>
          <t>Reimbursement of for past patent fees</t>
        </is>
      </c>
      <c r="F46" s="5" t="n">
        <v>15797</v>
      </c>
    </row>
    <row r="47">
      <c r="A47" s="4" t="inlineStr">
        <is>
          <t>Milestone payments due upon submission</t>
        </is>
      </c>
      <c r="R47" s="5" t="n">
        <v>150000</v>
      </c>
    </row>
    <row r="48">
      <c r="A48" s="4" t="inlineStr">
        <is>
          <t>Milestone payments completion of phase 1 clinical trial</t>
        </is>
      </c>
      <c r="R48" s="5"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icense Agreements - Future Minimum Royalty Payments (Details) $ in Thousands</t>
        </is>
      </c>
      <c r="B1" s="2" t="inlineStr">
        <is>
          <t>Dec. 31, 2021USD ($)</t>
        </is>
      </c>
    </row>
    <row r="2">
      <c r="A2" s="3" t="inlineStr">
        <is>
          <t>License Agreements</t>
        </is>
      </c>
    </row>
    <row r="3">
      <c r="A3" s="4" t="inlineStr">
        <is>
          <t>2022</t>
        </is>
      </c>
      <c r="B3" s="5" t="n">
        <v>34000</v>
      </c>
    </row>
    <row r="4">
      <c r="A4" s="4" t="inlineStr">
        <is>
          <t>2023</t>
        </is>
      </c>
      <c r="B4" s="6" t="n">
        <v>74000</v>
      </c>
    </row>
    <row r="5">
      <c r="A5" s="4" t="inlineStr">
        <is>
          <t>2024</t>
        </is>
      </c>
      <c r="B5" s="6" t="n">
        <v>775000</v>
      </c>
    </row>
    <row r="6">
      <c r="A6" s="4" t="inlineStr">
        <is>
          <t>2025</t>
        </is>
      </c>
      <c r="B6" s="6" t="n">
        <v>25000</v>
      </c>
    </row>
    <row r="7">
      <c r="A7" s="4" t="inlineStr">
        <is>
          <t>2026</t>
        </is>
      </c>
      <c r="B7" s="6" t="n">
        <v>50000</v>
      </c>
    </row>
    <row r="8">
      <c r="A8" s="4" t="inlineStr">
        <is>
          <t>Total</t>
        </is>
      </c>
      <c r="B8" s="5" t="n">
        <v>95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 width="14" customWidth="1" min="5" max="5"/>
    <col width="13" customWidth="1" min="6" max="6"/>
    <col width="16" customWidth="1" min="7" max="7"/>
    <col width="14" customWidth="1" min="8" max="8"/>
    <col width="16" customWidth="1" min="9" max="9"/>
    <col width="16" customWidth="1" min="10" max="10"/>
  </cols>
  <sheetData>
    <row r="1">
      <c r="A1" s="1" t="inlineStr">
        <is>
          <t>Grant Revenue (Details) - USD ($)</t>
        </is>
      </c>
      <c r="B1" s="2" t="inlineStr">
        <is>
          <t>1 Months Ended</t>
        </is>
      </c>
      <c r="G1" s="2" t="inlineStr">
        <is>
          <t>12 Months Ended</t>
        </is>
      </c>
      <c r="I1" s="2" t="inlineStr">
        <is>
          <t>55 Months Ended</t>
        </is>
      </c>
      <c r="J1" s="2" t="inlineStr">
        <is>
          <t>67 Months Ended</t>
        </is>
      </c>
    </row>
    <row r="2">
      <c r="B2" s="2" t="inlineStr">
        <is>
          <t>Dec. 31, 2019</t>
        </is>
      </c>
      <c r="C2" s="2" t="inlineStr">
        <is>
          <t>Oct. 31, 2017</t>
        </is>
      </c>
      <c r="D2" s="2" t="inlineStr">
        <is>
          <t>May 31, 2017</t>
        </is>
      </c>
      <c r="E2" s="2" t="inlineStr">
        <is>
          <t>Jun. 30, 2016</t>
        </is>
      </c>
      <c r="F2" s="2" t="inlineStr">
        <is>
          <t>May 31, 2016</t>
        </is>
      </c>
      <c r="G2" s="2" t="inlineStr">
        <is>
          <t>Dec. 31, 2021</t>
        </is>
      </c>
      <c r="H2" s="2" t="inlineStr">
        <is>
          <t>Dec. 31, 2020</t>
        </is>
      </c>
      <c r="I2" s="2" t="inlineStr">
        <is>
          <t>Dec. 31, 2021</t>
        </is>
      </c>
      <c r="J2" s="2" t="inlineStr">
        <is>
          <t>Dec. 31, 2021</t>
        </is>
      </c>
    </row>
    <row r="3">
      <c r="A3" s="3" t="inlineStr">
        <is>
          <t>Grant Revenue</t>
        </is>
      </c>
    </row>
    <row r="4">
      <c r="A4" s="4" t="inlineStr">
        <is>
          <t>Revenue</t>
        </is>
      </c>
      <c r="G4" s="5" t="n">
        <v>2112806</v>
      </c>
      <c r="H4" s="5" t="n">
        <v>2947969</v>
      </c>
    </row>
    <row r="5">
      <c r="A5" s="4" t="inlineStr">
        <is>
          <t>Remaining grant amount receivable</t>
        </is>
      </c>
      <c r="G5" s="6" t="n">
        <v>1300000</v>
      </c>
      <c r="I5" s="5" t="n">
        <v>1300000</v>
      </c>
      <c r="J5" s="5" t="n">
        <v>1300000</v>
      </c>
    </row>
    <row r="6">
      <c r="A6" s="4" t="inlineStr">
        <is>
          <t>Grant revenue</t>
        </is>
      </c>
    </row>
    <row r="7">
      <c r="A7" s="3" t="inlineStr">
        <is>
          <t>Grant Revenue</t>
        </is>
      </c>
    </row>
    <row r="8">
      <c r="A8" s="4" t="inlineStr">
        <is>
          <t>Revenue</t>
        </is>
      </c>
      <c r="I8" s="6" t="n">
        <v>13700000</v>
      </c>
    </row>
    <row r="9">
      <c r="A9" s="4" t="inlineStr">
        <is>
          <t>Pelican Therapeutics, Inc.</t>
        </is>
      </c>
    </row>
    <row r="10">
      <c r="A10" s="3" t="inlineStr">
        <is>
          <t>Grant Revenue</t>
        </is>
      </c>
    </row>
    <row r="11">
      <c r="A11" s="4" t="inlineStr">
        <is>
          <t>Amount awarded from CPRIT grant</t>
        </is>
      </c>
      <c r="F11" s="5" t="n">
        <v>15200000</v>
      </c>
    </row>
    <row r="12">
      <c r="A12" s="4" t="inlineStr">
        <is>
          <t>Contribution to be made by Pelican</t>
        </is>
      </c>
      <c r="G12" s="6" t="n">
        <v>7600000</v>
      </c>
      <c r="I12" s="6" t="n">
        <v>7600000</v>
      </c>
      <c r="J12" s="6" t="n">
        <v>7600000</v>
      </c>
    </row>
    <row r="13">
      <c r="A13" s="4" t="inlineStr">
        <is>
          <t>Pelican Therapeutics, Inc. | Tranche 1</t>
        </is>
      </c>
    </row>
    <row r="14">
      <c r="A14" s="3" t="inlineStr">
        <is>
          <t>Grant Revenue</t>
        </is>
      </c>
    </row>
    <row r="15">
      <c r="A15" s="4" t="inlineStr">
        <is>
          <t>Revenue</t>
        </is>
      </c>
      <c r="D15" s="5" t="n">
        <v>1800000</v>
      </c>
    </row>
    <row r="16">
      <c r="A16" s="4" t="inlineStr">
        <is>
          <t>Pelican Therapeutics, Inc. | Tranche 2</t>
        </is>
      </c>
    </row>
    <row r="17">
      <c r="A17" s="3" t="inlineStr">
        <is>
          <t>Grant Revenue</t>
        </is>
      </c>
    </row>
    <row r="18">
      <c r="A18" s="4" t="inlineStr">
        <is>
          <t>Revenue</t>
        </is>
      </c>
      <c r="C18" s="5" t="n">
        <v>6500000</v>
      </c>
    </row>
    <row r="19">
      <c r="A19" s="4" t="inlineStr">
        <is>
          <t>Pelican Therapeutics, Inc. | Tranche 3</t>
        </is>
      </c>
    </row>
    <row r="20">
      <c r="A20" s="3" t="inlineStr">
        <is>
          <t>Grant Revenue</t>
        </is>
      </c>
    </row>
    <row r="21">
      <c r="A21" s="4" t="inlineStr">
        <is>
          <t>Revenue</t>
        </is>
      </c>
      <c r="B21" s="5" t="n">
        <v>5400000</v>
      </c>
    </row>
    <row r="22">
      <c r="A22" s="4" t="inlineStr">
        <is>
          <t>Pelican Therapeutics, Inc. | Grant revenue</t>
        </is>
      </c>
    </row>
    <row r="23">
      <c r="A23" s="3" t="inlineStr">
        <is>
          <t>Grant Revenue</t>
        </is>
      </c>
    </row>
    <row r="24">
      <c r="A24" s="4" t="inlineStr">
        <is>
          <t>Revenue</t>
        </is>
      </c>
      <c r="J24" s="6" t="n">
        <v>13700000</v>
      </c>
    </row>
    <row r="25">
      <c r="A25" s="4" t="inlineStr">
        <is>
          <t>Remaining grant amount receivable</t>
        </is>
      </c>
      <c r="G25" s="6" t="n">
        <v>1500000</v>
      </c>
      <c r="I25" s="5" t="n">
        <v>1500000</v>
      </c>
      <c r="J25" s="5" t="n">
        <v>1500000</v>
      </c>
    </row>
    <row r="26">
      <c r="A26" s="4" t="inlineStr">
        <is>
          <t>Customary matching funds requirement per $1.00 from CPRIT</t>
        </is>
      </c>
      <c r="G26" s="8" t="n">
        <v>0.5</v>
      </c>
    </row>
    <row r="27">
      <c r="A27" s="4" t="inlineStr">
        <is>
          <t>Pelican Therapeutics, Inc. | Grant revenue | Maximum</t>
        </is>
      </c>
    </row>
    <row r="28">
      <c r="A28" s="3" t="inlineStr">
        <is>
          <t>Grant Revenue</t>
        </is>
      </c>
    </row>
    <row r="29">
      <c r="A29" s="4" t="inlineStr">
        <is>
          <t>Amount of grant under Grant Contract with CIPRIT</t>
        </is>
      </c>
      <c r="E29" s="5" t="n">
        <v>15200000</v>
      </c>
    </row>
    <row r="30">
      <c r="A30" s="4" t="inlineStr">
        <is>
          <t>Royalty percentage after threshold is met</t>
        </is>
      </c>
      <c r="G30" s="4" t="inlineStr">
        <is>
          <t>1.00%</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44" customWidth="1" min="5" max="5"/>
    <col width="25" customWidth="1" min="6" max="6"/>
    <col width="14"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Gain (Loss)</t>
        </is>
      </c>
      <c r="F1" s="2" t="inlineStr">
        <is>
          <t>Non-Controlling Interest</t>
        </is>
      </c>
      <c r="G1" s="2" t="inlineStr">
        <is>
          <t>Total</t>
        </is>
      </c>
    </row>
    <row r="2">
      <c r="A2" s="4" t="inlineStr">
        <is>
          <t>Beginning Balance at Dec. 31, 2019</t>
        </is>
      </c>
      <c r="B2" s="5" t="n">
        <v>965</v>
      </c>
      <c r="C2" s="5" t="n">
        <v>118179635</v>
      </c>
      <c r="D2" s="5" t="n">
        <v>-104597748</v>
      </c>
      <c r="E2" s="5" t="n">
        <v>-11250</v>
      </c>
      <c r="F2" s="5" t="n">
        <v>-413752</v>
      </c>
      <c r="G2" s="5" t="n">
        <v>13157850</v>
      </c>
    </row>
    <row r="3">
      <c r="A3" s="4" t="inlineStr">
        <is>
          <t>January 2020 investment offering, net of underwriters discounts</t>
        </is>
      </c>
      <c r="B3" s="6" t="n">
        <v>572</v>
      </c>
      <c r="C3" s="6" t="n">
        <v>4105577</v>
      </c>
      <c r="G3" s="6" t="n">
        <v>4106149</v>
      </c>
    </row>
    <row r="4">
      <c r="A4" s="4" t="inlineStr">
        <is>
          <t>ATM raise</t>
        </is>
      </c>
      <c r="B4" s="6" t="n">
        <v>2635</v>
      </c>
      <c r="C4" s="6" t="n">
        <v>117370860</v>
      </c>
      <c r="G4" s="6" t="n">
        <v>117373495</v>
      </c>
    </row>
    <row r="5">
      <c r="A5" s="4" t="inlineStr">
        <is>
          <t>Issuance of common stock from vesting of restricted stock awards</t>
        </is>
      </c>
      <c r="B5" s="6" t="n">
        <v>56</v>
      </c>
      <c r="C5" s="6" t="n">
        <v>-56</v>
      </c>
    </row>
    <row r="6">
      <c r="A6" s="4" t="inlineStr">
        <is>
          <t>Stock issuance costs</t>
        </is>
      </c>
      <c r="C6" s="6" t="n">
        <v>-3103833</v>
      </c>
      <c r="G6" s="6" t="n">
        <v>-3103833</v>
      </c>
    </row>
    <row r="7">
      <c r="A7" s="4" t="inlineStr">
        <is>
          <t>Stock based compensation</t>
        </is>
      </c>
      <c r="C7" s="6" t="n">
        <v>6377857</v>
      </c>
      <c r="G7" s="6" t="n">
        <v>6377857</v>
      </c>
    </row>
    <row r="8">
      <c r="A8" s="4" t="inlineStr">
        <is>
          <t>Exercise of warrants</t>
        </is>
      </c>
      <c r="B8" s="6" t="n">
        <v>227</v>
      </c>
      <c r="C8" s="6" t="n">
        <v>3442095</v>
      </c>
      <c r="G8" s="6" t="n">
        <v>3442322</v>
      </c>
    </row>
    <row r="9">
      <c r="A9" s="4" t="inlineStr">
        <is>
          <t>Exchange of warrants</t>
        </is>
      </c>
      <c r="B9" s="6" t="n">
        <v>64</v>
      </c>
      <c r="C9" s="6" t="n">
        <v>773266</v>
      </c>
      <c r="G9" s="6" t="n">
        <v>773330</v>
      </c>
    </row>
    <row r="10">
      <c r="A10" s="4" t="inlineStr">
        <is>
          <t>Payment of cash in lieu of fractional shares</t>
        </is>
      </c>
      <c r="C10" s="6" t="n">
        <v>-97052</v>
      </c>
      <c r="G10" s="6" t="n">
        <v>-97052</v>
      </c>
    </row>
    <row r="11">
      <c r="A11" s="4" t="inlineStr">
        <is>
          <t>Other comprehensive loss</t>
        </is>
      </c>
      <c r="E11" s="6" t="n">
        <v>-154806</v>
      </c>
      <c r="G11" s="6" t="n">
        <v>-154806</v>
      </c>
    </row>
    <row r="12">
      <c r="A12" s="4" t="inlineStr">
        <is>
          <t>Net loss</t>
        </is>
      </c>
      <c r="D12" s="6" t="n">
        <v>-26049737</v>
      </c>
      <c r="F12" s="6" t="n">
        <v>-331652</v>
      </c>
      <c r="G12" s="6" t="n">
        <v>-26381389</v>
      </c>
    </row>
    <row r="13">
      <c r="A13" s="4" t="inlineStr">
        <is>
          <t>Ending Balance at Dec. 31, 2020</t>
        </is>
      </c>
      <c r="B13" s="6" t="n">
        <v>4519</v>
      </c>
      <c r="C13" s="6" t="n">
        <v>247048349</v>
      </c>
      <c r="D13" s="6" t="n">
        <v>-130647485</v>
      </c>
      <c r="E13" s="6" t="n">
        <v>-166056</v>
      </c>
      <c r="F13" s="6" t="n">
        <v>-745404</v>
      </c>
      <c r="G13" s="6" t="n">
        <v>115493923</v>
      </c>
    </row>
    <row r="14">
      <c r="A14" s="4" t="inlineStr">
        <is>
          <t>ATM raise</t>
        </is>
      </c>
      <c r="B14" s="6" t="n">
        <v>420</v>
      </c>
      <c r="C14" s="6" t="n">
        <v>26303862</v>
      </c>
      <c r="G14" s="6" t="n">
        <v>26304282</v>
      </c>
    </row>
    <row r="15">
      <c r="A15" s="4" t="inlineStr">
        <is>
          <t>Issuance of common stock from vesting of restricted stock awards</t>
        </is>
      </c>
      <c r="B15" s="6" t="n">
        <v>110</v>
      </c>
      <c r="C15" s="6" t="n">
        <v>-110</v>
      </c>
    </row>
    <row r="16">
      <c r="A16" s="4" t="inlineStr">
        <is>
          <t>Stock issuance costs</t>
        </is>
      </c>
      <c r="C16" s="6" t="n">
        <v>-658184</v>
      </c>
      <c r="G16" s="6" t="n">
        <v>-658184</v>
      </c>
    </row>
    <row r="17">
      <c r="A17" s="4" t="inlineStr">
        <is>
          <t>Stock based compensation</t>
        </is>
      </c>
      <c r="C17" s="6" t="n">
        <v>6168981</v>
      </c>
      <c r="G17" s="6" t="n">
        <v>6168981</v>
      </c>
    </row>
    <row r="18">
      <c r="A18" s="4" t="inlineStr">
        <is>
          <t>Issuance of restricted stock</t>
        </is>
      </c>
      <c r="B18" s="6" t="n">
        <v>3</v>
      </c>
      <c r="C18" s="6" t="n">
        <v>-3</v>
      </c>
    </row>
    <row r="19">
      <c r="A19" s="4" t="inlineStr">
        <is>
          <t>Exercise of options</t>
        </is>
      </c>
      <c r="B19" s="6" t="n">
        <v>6</v>
      </c>
      <c r="C19" s="6" t="n">
        <v>27255</v>
      </c>
      <c r="G19" s="6" t="n">
        <v>27261</v>
      </c>
    </row>
    <row r="20">
      <c r="A20" s="4" t="inlineStr">
        <is>
          <t>Cancellation and payout of fractional shares</t>
        </is>
      </c>
      <c r="B20" s="6" t="n">
        <v>-3</v>
      </c>
      <c r="C20" s="6" t="n">
        <v>3</v>
      </c>
    </row>
    <row r="21">
      <c r="A21" s="4" t="inlineStr">
        <is>
          <t>Other comprehensive loss</t>
        </is>
      </c>
      <c r="E21" s="6" t="n">
        <v>98115</v>
      </c>
      <c r="G21" s="6" t="n">
        <v>98115</v>
      </c>
    </row>
    <row r="22">
      <c r="A22" s="4" t="inlineStr">
        <is>
          <t>Net loss</t>
        </is>
      </c>
      <c r="D22" s="6" t="n">
        <v>-35071468</v>
      </c>
      <c r="F22" s="6" t="n">
        <v>-329339</v>
      </c>
      <c r="G22" s="6" t="n">
        <v>-35400807</v>
      </c>
    </row>
    <row r="23">
      <c r="A23" s="4" t="inlineStr">
        <is>
          <t>Ending Balance at Dec. 31, 2021</t>
        </is>
      </c>
      <c r="B23" s="5" t="n">
        <v>5055</v>
      </c>
      <c r="C23" s="5" t="n">
        <v>278890153</v>
      </c>
      <c r="D23" s="5" t="n">
        <v>-165718953</v>
      </c>
      <c r="E23" s="5" t="n">
        <v>-67941</v>
      </c>
      <c r="F23" s="5" t="n">
        <v>-1074743</v>
      </c>
      <c r="G23" s="5" t="n">
        <v>112033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0" customWidth="1" min="2" max="2"/>
    <col width="30" customWidth="1" min="3" max="3"/>
    <col width="30" customWidth="1" min="4" max="4"/>
    <col width="20" customWidth="1" min="5" max="5"/>
    <col width="20" customWidth="1" min="6" max="6"/>
  </cols>
  <sheetData>
    <row r="1">
      <c r="A1" s="1" t="inlineStr">
        <is>
          <t>Stockholders' Equity - Authorized Capital (Details)</t>
        </is>
      </c>
      <c r="B1" s="2" t="inlineStr">
        <is>
          <t>Dec. 11, 2020shares</t>
        </is>
      </c>
      <c r="C1" s="2" t="inlineStr">
        <is>
          <t>Dec. 31, 2021$ / sharesshares</t>
        </is>
      </c>
      <c r="D1" s="2" t="inlineStr">
        <is>
          <t>Dec. 31, 2020$ / sharesshares</t>
        </is>
      </c>
      <c r="E1" s="2" t="inlineStr">
        <is>
          <t>Dec. 10, 2020shares</t>
        </is>
      </c>
      <c r="F1" s="2" t="inlineStr">
        <is>
          <t>Mar. 20, 2020shares</t>
        </is>
      </c>
    </row>
    <row r="2">
      <c r="A2" s="3" t="inlineStr">
        <is>
          <t>Stockholders' Equity</t>
        </is>
      </c>
    </row>
    <row r="3">
      <c r="A3" s="4" t="inlineStr">
        <is>
          <t>Preferred Stock, par value per share | $ / shares</t>
        </is>
      </c>
      <c r="C3" s="7" t="n">
        <v>0.0001</v>
      </c>
      <c r="D3" s="7" t="n">
        <v>0.0001</v>
      </c>
    </row>
    <row r="4">
      <c r="A4" s="4" t="inlineStr">
        <is>
          <t>Preferred stock, shares authorized</t>
        </is>
      </c>
      <c r="C4" s="6" t="n">
        <v>10000000</v>
      </c>
      <c r="D4" s="6" t="n">
        <v>10000000</v>
      </c>
    </row>
    <row r="5">
      <c r="A5" s="4" t="inlineStr">
        <is>
          <t>Preferred stock, shares issued</t>
        </is>
      </c>
      <c r="C5" s="6" t="n">
        <v>0</v>
      </c>
      <c r="D5" s="6" t="n">
        <v>0</v>
      </c>
    </row>
    <row r="6">
      <c r="A6" s="4" t="inlineStr">
        <is>
          <t>Preferred stock, shares outstanding</t>
        </is>
      </c>
      <c r="C6" s="6" t="n">
        <v>0</v>
      </c>
      <c r="D6" s="6" t="n">
        <v>0</v>
      </c>
    </row>
    <row r="7">
      <c r="A7" s="4" t="inlineStr">
        <is>
          <t>Common Stock, Par or Stated Value Per Share | $ / shares</t>
        </is>
      </c>
      <c r="C7" s="7" t="n">
        <v>0.0002</v>
      </c>
      <c r="D7" s="7" t="n">
        <v>0.0002</v>
      </c>
    </row>
    <row r="8">
      <c r="A8" s="4" t="inlineStr">
        <is>
          <t>Common Stock, Shares Authorized</t>
        </is>
      </c>
      <c r="C8" s="6" t="n">
        <v>250000000</v>
      </c>
      <c r="D8" s="6" t="n">
        <v>250000000</v>
      </c>
      <c r="F8" s="6" t="n">
        <v>250000000</v>
      </c>
    </row>
    <row r="9">
      <c r="A9" s="4" t="inlineStr">
        <is>
          <t>Common Stock, Shares, Issued</t>
        </is>
      </c>
      <c r="B9" s="6" t="n">
        <v>22800000</v>
      </c>
      <c r="C9" s="6" t="n">
        <v>25649824</v>
      </c>
      <c r="D9" s="6" t="n">
        <v>22832428</v>
      </c>
      <c r="E9" s="6" t="n">
        <v>159800000</v>
      </c>
    </row>
    <row r="10">
      <c r="A10" s="4" t="inlineStr">
        <is>
          <t>Common Stock, Shares, Outstanding</t>
        </is>
      </c>
      <c r="B10" s="6" t="n">
        <v>22800000</v>
      </c>
      <c r="C10" s="6" t="n">
        <v>25649824</v>
      </c>
      <c r="D10" s="6" t="n">
        <v>22832428</v>
      </c>
      <c r="E10" s="6" t="n">
        <v>159800000</v>
      </c>
    </row>
    <row r="11">
      <c r="A11" s="4" t="inlineStr">
        <is>
          <t>Reverse stock split conversion ratio</t>
        </is>
      </c>
      <c r="B11" s="9" t="n">
        <v>0.14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Underwritten Registered and ATM Offerings (Details) - USD ($)</t>
        </is>
      </c>
      <c r="B1" s="2" t="inlineStr">
        <is>
          <t>Jan. 21, 2020</t>
        </is>
      </c>
      <c r="C1" s="2" t="inlineStr">
        <is>
          <t>Dec. 31, 2021</t>
        </is>
      </c>
      <c r="D1" s="2" t="inlineStr">
        <is>
          <t>Dec. 31, 2020</t>
        </is>
      </c>
    </row>
    <row r="2">
      <c r="A2" s="4" t="inlineStr">
        <is>
          <t>Proceeds from the issuance of common stock</t>
        </is>
      </c>
      <c r="C2" s="5" t="n">
        <v>26304282</v>
      </c>
      <c r="D2" s="5" t="n">
        <v>117373495</v>
      </c>
    </row>
    <row r="3">
      <c r="A3" s="4" t="inlineStr">
        <is>
          <t>Payments of Stock Issuance Costs</t>
        </is>
      </c>
      <c r="C3" s="5" t="n">
        <v>658184</v>
      </c>
      <c r="D3" s="5" t="n">
        <v>3103833</v>
      </c>
    </row>
    <row r="4">
      <c r="A4" s="4" t="inlineStr">
        <is>
          <t>January 2020 Offering</t>
        </is>
      </c>
    </row>
    <row r="5">
      <c r="A5" s="4" t="inlineStr">
        <is>
          <t>Issuance of common stock (in shares)</t>
        </is>
      </c>
      <c r="B5" s="6" t="n">
        <v>2857142</v>
      </c>
    </row>
    <row r="6">
      <c r="A6" s="4" t="inlineStr">
        <is>
          <t>Warrants to purchase common stock</t>
        </is>
      </c>
      <c r="B6" s="6" t="n">
        <v>1428571</v>
      </c>
    </row>
    <row r="7">
      <c r="A7" s="4" t="inlineStr">
        <is>
          <t>Proceeds from offering</t>
        </is>
      </c>
      <c r="B7" s="5" t="n">
        <v>7000000</v>
      </c>
    </row>
    <row r="8">
      <c r="A8" s="4" t="inlineStr">
        <is>
          <t>Payments of Stock Issuance Costs</t>
        </is>
      </c>
      <c r="B8" s="5" t="n">
        <v>550000</v>
      </c>
    </row>
    <row r="9">
      <c r="A9" s="4" t="inlineStr">
        <is>
          <t>At The Market Offering</t>
        </is>
      </c>
    </row>
    <row r="10">
      <c r="A10" s="4" t="inlineStr">
        <is>
          <t>Number of common stock sold</t>
        </is>
      </c>
      <c r="C10" s="6" t="n">
        <v>2106027</v>
      </c>
      <c r="D10" s="6" t="n">
        <v>13175677</v>
      </c>
    </row>
    <row r="11">
      <c r="A11" s="4" t="inlineStr">
        <is>
          <t>Average price of common stock</t>
        </is>
      </c>
      <c r="C11" s="8" t="n">
        <v>12.18</v>
      </c>
      <c r="D11" s="8" t="n">
        <v>8.69</v>
      </c>
    </row>
    <row r="12">
      <c r="A12" s="4" t="inlineStr">
        <is>
          <t>Proceeds from the issuance of common stock</t>
        </is>
      </c>
      <c r="C12" s="5" t="n">
        <v>25600000</v>
      </c>
      <c r="D12" s="5" t="n">
        <v>114400000</v>
      </c>
    </row>
    <row r="13">
      <c r="A13" s="4" t="inlineStr">
        <is>
          <t>At The Market Offering | Maximum</t>
        </is>
      </c>
    </row>
    <row r="14">
      <c r="A14" s="4" t="inlineStr">
        <is>
          <t>Percentage of commission for common stock sold</t>
        </is>
      </c>
      <c r="C14" s="4" t="inlineStr">
        <is>
          <t>3.00%</t>
        </is>
      </c>
      <c r="D14"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 Common Stock Warrants - Narratives (Details) - $ / shares</t>
        </is>
      </c>
      <c r="B1" s="2" t="inlineStr">
        <is>
          <t>Nov. 26, 2018</t>
        </is>
      </c>
      <c r="C1" s="2" t="inlineStr">
        <is>
          <t>May 07, 2018</t>
        </is>
      </c>
      <c r="D1" s="2" t="inlineStr">
        <is>
          <t>Jan. 31, 2021</t>
        </is>
      </c>
      <c r="E1" s="2" t="inlineStr">
        <is>
          <t>Dec. 31, 2021</t>
        </is>
      </c>
      <c r="F1" s="2" t="inlineStr">
        <is>
          <t>Dec. 31, 2020</t>
        </is>
      </c>
      <c r="G1" s="2" t="inlineStr">
        <is>
          <t>Jan. 21, 2020</t>
        </is>
      </c>
    </row>
    <row r="2">
      <c r="A2" s="4" t="inlineStr">
        <is>
          <t>January 2020 Offering</t>
        </is>
      </c>
    </row>
    <row r="3">
      <c r="A3" s="3" t="inlineStr">
        <is>
          <t>Stockholders' Equity</t>
        </is>
      </c>
    </row>
    <row r="4">
      <c r="A4" s="4" t="inlineStr">
        <is>
          <t>Number of shares of common stock issuable through warrants</t>
        </is>
      </c>
      <c r="G4" s="6" t="n">
        <v>1428571</v>
      </c>
    </row>
    <row r="5">
      <c r="A5" s="4" t="inlineStr">
        <is>
          <t>Common stock warrants</t>
        </is>
      </c>
    </row>
    <row r="6">
      <c r="A6" s="3" t="inlineStr">
        <is>
          <t>Stockholders' Equity</t>
        </is>
      </c>
    </row>
    <row r="7">
      <c r="A7" s="4" t="inlineStr">
        <is>
          <t>Warrants exercised</t>
        </is>
      </c>
      <c r="D7" s="6" t="n">
        <v>31000</v>
      </c>
      <c r="E7" s="6" t="n">
        <v>0</v>
      </c>
      <c r="F7" s="6" t="n">
        <v>1959735</v>
      </c>
    </row>
    <row r="8">
      <c r="A8" s="4" t="inlineStr">
        <is>
          <t>Warrants expired</t>
        </is>
      </c>
      <c r="E8" s="6" t="n">
        <v>42556</v>
      </c>
      <c r="F8" s="6" t="n">
        <v>0</v>
      </c>
    </row>
    <row r="9">
      <c r="A9" s="4" t="inlineStr">
        <is>
          <t>Warrants exchanged</t>
        </is>
      </c>
      <c r="E9" s="6" t="n">
        <v>0</v>
      </c>
      <c r="F9" s="6" t="n">
        <v>470238</v>
      </c>
    </row>
    <row r="10">
      <c r="A10" s="4" t="inlineStr">
        <is>
          <t>Number of shares of common stock each warrant is exercisable into</t>
        </is>
      </c>
      <c r="D10" s="6" t="n">
        <v>1</v>
      </c>
    </row>
    <row r="11">
      <c r="A11" s="4" t="inlineStr">
        <is>
          <t>Exercise price</t>
        </is>
      </c>
      <c r="D11" s="8" t="n">
        <v>5.78</v>
      </c>
    </row>
    <row r="12">
      <c r="A12" s="4" t="inlineStr">
        <is>
          <t>Expiration term</t>
        </is>
      </c>
      <c r="D12" s="4" t="inlineStr">
        <is>
          <t>2 years</t>
        </is>
      </c>
    </row>
    <row r="13">
      <c r="A13" s="4" t="inlineStr">
        <is>
          <t>Warrants outstanding</t>
        </is>
      </c>
      <c r="E13" s="6" t="n">
        <v>9357</v>
      </c>
    </row>
    <row r="14">
      <c r="A14" s="4" t="inlineStr">
        <is>
          <t>Common stock warrants | November 2018 Offering</t>
        </is>
      </c>
    </row>
    <row r="15">
      <c r="A15" s="3" t="inlineStr">
        <is>
          <t>Stockholders' Equity</t>
        </is>
      </c>
    </row>
    <row r="16">
      <c r="A16" s="4" t="inlineStr">
        <is>
          <t>Warrants issued</t>
        </is>
      </c>
      <c r="B16" s="6" t="n">
        <v>657142</v>
      </c>
    </row>
    <row r="17">
      <c r="A17" s="4" t="inlineStr">
        <is>
          <t>Number of shares of common stock each warrant is exercisable into</t>
        </is>
      </c>
      <c r="B17" s="6" t="n">
        <v>1</v>
      </c>
    </row>
    <row r="18">
      <c r="A18" s="4" t="inlineStr">
        <is>
          <t>Exercise price</t>
        </is>
      </c>
      <c r="B18" s="8" t="n">
        <v>11.55</v>
      </c>
    </row>
    <row r="19">
      <c r="A19" s="4" t="inlineStr">
        <is>
          <t>Expiration term</t>
        </is>
      </c>
      <c r="B19" s="4" t="inlineStr">
        <is>
          <t>5 years</t>
        </is>
      </c>
    </row>
    <row r="20">
      <c r="A20" s="4" t="inlineStr">
        <is>
          <t>Common stock warrants | May 2018 Offering</t>
        </is>
      </c>
    </row>
    <row r="21">
      <c r="A21" s="3" t="inlineStr">
        <is>
          <t>Stockholders' Equity</t>
        </is>
      </c>
    </row>
    <row r="22">
      <c r="A22" s="4" t="inlineStr">
        <is>
          <t>Number of shares of common stock issuable through warrants</t>
        </is>
      </c>
      <c r="C22" s="6" t="n">
        <v>1357142</v>
      </c>
    </row>
    <row r="23">
      <c r="A23" s="4" t="inlineStr">
        <is>
          <t>Number of shares of common stock each warrant is exercisable into</t>
        </is>
      </c>
      <c r="C23" s="6" t="n">
        <v>1</v>
      </c>
    </row>
    <row r="24">
      <c r="A24" s="4" t="inlineStr">
        <is>
          <t>Exercise price</t>
        </is>
      </c>
      <c r="C24" s="8" t="n">
        <v>11.09</v>
      </c>
    </row>
    <row r="25">
      <c r="A25" s="4" t="inlineStr">
        <is>
          <t>Common stock issued for conversion of warrants</t>
        </is>
      </c>
      <c r="C25" s="6" t="n">
        <v>1026785</v>
      </c>
    </row>
    <row r="26">
      <c r="A26" s="4" t="inlineStr">
        <is>
          <t>Expiration term</t>
        </is>
      </c>
      <c r="C26" s="4" t="inlineStr">
        <is>
          <t>5 years</t>
        </is>
      </c>
    </row>
    <row r="27">
      <c r="A27" s="4" t="inlineStr">
        <is>
          <t>Pre-funded warrant | May 2018 Offering</t>
        </is>
      </c>
    </row>
    <row r="28">
      <c r="A28" s="3" t="inlineStr">
        <is>
          <t>Stockholders' Equity</t>
        </is>
      </c>
    </row>
    <row r="29">
      <c r="A29" s="4" t="inlineStr">
        <is>
          <t>Exercise price</t>
        </is>
      </c>
      <c r="C29" s="8"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Warrants By Exercise Price (Details) - $ / shares</t>
        </is>
      </c>
      <c r="B1" s="2" t="inlineStr">
        <is>
          <t>12 Months Ended</t>
        </is>
      </c>
    </row>
    <row r="2">
      <c r="B2" s="2" t="inlineStr">
        <is>
          <t>Dec. 31, 2021</t>
        </is>
      </c>
      <c r="C2" s="2" t="inlineStr">
        <is>
          <t>Dec. 31, 2020</t>
        </is>
      </c>
      <c r="D2" s="2" t="inlineStr">
        <is>
          <t>Dec. 31, 2019</t>
        </is>
      </c>
    </row>
    <row r="3">
      <c r="A3" s="4" t="inlineStr">
        <is>
          <t>Number of Shares</t>
        </is>
      </c>
      <c r="B3" s="6" t="n">
        <v>2954315</v>
      </c>
      <c r="C3" s="6" t="n">
        <v>1480139</v>
      </c>
      <c r="D3" s="6" t="n">
        <v>437603</v>
      </c>
    </row>
    <row r="4">
      <c r="A4" s="4" t="inlineStr">
        <is>
          <t>Exercise Price</t>
        </is>
      </c>
      <c r="B4" s="8" t="n">
        <v>7.62</v>
      </c>
      <c r="C4" s="8" t="n">
        <v>11.05</v>
      </c>
      <c r="D4" s="8" t="n">
        <v>17.9</v>
      </c>
    </row>
    <row r="5">
      <c r="A5" s="4" t="inlineStr">
        <is>
          <t>5/7/2018</t>
        </is>
      </c>
    </row>
    <row r="6">
      <c r="A6" s="4" t="inlineStr">
        <is>
          <t>Issuance Date</t>
        </is>
      </c>
      <c r="B6" s="4" t="inlineStr">
        <is>
          <t>May 7,
		2018</t>
        </is>
      </c>
    </row>
    <row r="7">
      <c r="A7" s="4" t="inlineStr">
        <is>
          <t>Number of Shares</t>
        </is>
      </c>
      <c r="B7" s="6" t="n">
        <v>403025</v>
      </c>
    </row>
    <row r="8">
      <c r="A8" s="4" t="inlineStr">
        <is>
          <t>Exercise Price</t>
        </is>
      </c>
      <c r="B8" s="8" t="n">
        <v>11.09</v>
      </c>
    </row>
    <row r="9">
      <c r="A9" s="4" t="inlineStr">
        <is>
          <t>Expiration Date</t>
        </is>
      </c>
      <c r="B9" s="4" t="inlineStr">
        <is>
          <t>May 8,
		2023</t>
        </is>
      </c>
    </row>
    <row r="10">
      <c r="A10" s="4" t="inlineStr">
        <is>
          <t>11/26/2018</t>
        </is>
      </c>
    </row>
    <row r="11">
      <c r="A11" s="4" t="inlineStr">
        <is>
          <t>Issuance Date</t>
        </is>
      </c>
      <c r="B11" s="4" t="inlineStr">
        <is>
          <t>Nov. 26,
		2018</t>
        </is>
      </c>
    </row>
    <row r="12">
      <c r="A12" s="4" t="inlineStr">
        <is>
          <t>Number of Shares</t>
        </is>
      </c>
      <c r="B12" s="6" t="n">
        <v>313358</v>
      </c>
    </row>
    <row r="13">
      <c r="A13" s="4" t="inlineStr">
        <is>
          <t>Exercise Price</t>
        </is>
      </c>
      <c r="B13" s="8" t="n">
        <v>11.55</v>
      </c>
    </row>
    <row r="14">
      <c r="A14" s="4" t="inlineStr">
        <is>
          <t>Expiration Date</t>
        </is>
      </c>
      <c r="B14" s="4" t="inlineStr">
        <is>
          <t>Nov. 26,
		2023</t>
        </is>
      </c>
    </row>
    <row r="15">
      <c r="A15" s="4" t="inlineStr">
        <is>
          <t>1/28/2021</t>
        </is>
      </c>
    </row>
    <row r="16">
      <c r="A16" s="4" t="inlineStr">
        <is>
          <t>Issuance Date</t>
        </is>
      </c>
      <c r="B16" s="4" t="inlineStr">
        <is>
          <t>Jan. 28,
		2021</t>
        </is>
      </c>
    </row>
    <row r="17">
      <c r="A17" s="4" t="inlineStr">
        <is>
          <t>Number of Shares</t>
        </is>
      </c>
      <c r="B17" s="6" t="n">
        <v>31000</v>
      </c>
    </row>
    <row r="18">
      <c r="A18" s="4" t="inlineStr">
        <is>
          <t>Exercise Price</t>
        </is>
      </c>
      <c r="B18" s="8" t="n">
        <v>5.78</v>
      </c>
    </row>
    <row r="19">
      <c r="A19" s="4" t="inlineStr">
        <is>
          <t>Expiration Date</t>
        </is>
      </c>
      <c r="B19" s="4" t="inlineStr">
        <is>
          <t>Jan. 28,
		2023</t>
        </is>
      </c>
    </row>
    <row r="20">
      <c r="A20" s="4" t="inlineStr">
        <is>
          <t>Common stock warrants</t>
        </is>
      </c>
    </row>
    <row r="21">
      <c r="A21" s="4" t="inlineStr">
        <is>
          <t>Exercise Price</t>
        </is>
      </c>
      <c r="B21" s="8" t="n">
        <v>11.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Outstanding Warrants (Details) - Common stock warrants - shares</t>
        </is>
      </c>
      <c r="B1" s="2" t="inlineStr">
        <is>
          <t>12 Months Ended</t>
        </is>
      </c>
    </row>
    <row r="2">
      <c r="B2" s="2" t="inlineStr">
        <is>
          <t>Dec. 31, 2021</t>
        </is>
      </c>
      <c r="C2" s="2" t="inlineStr">
        <is>
          <t>Dec. 31, 2020</t>
        </is>
      </c>
    </row>
    <row r="3">
      <c r="A3" s="3" t="inlineStr">
        <is>
          <t>Stockholders' Equity</t>
        </is>
      </c>
    </row>
    <row r="4">
      <c r="A4" s="4" t="inlineStr">
        <is>
          <t>Outstanding, beginning balance</t>
        </is>
      </c>
      <c r="B4" s="6" t="n">
        <v>758939</v>
      </c>
      <c r="C4" s="6" t="n">
        <v>1290103</v>
      </c>
    </row>
    <row r="5">
      <c r="A5" s="4" t="inlineStr">
        <is>
          <t>Issued</t>
        </is>
      </c>
      <c r="B5" s="6" t="n">
        <v>31000</v>
      </c>
      <c r="C5" s="6" t="n">
        <v>1428571</v>
      </c>
    </row>
    <row r="6">
      <c r="A6" s="4" t="inlineStr">
        <is>
          <t>Exercised</t>
        </is>
      </c>
      <c r="C6" s="6" t="n">
        <v>-1489497</v>
      </c>
    </row>
    <row r="7">
      <c r="A7" s="4" t="inlineStr">
        <is>
          <t>Exchanged</t>
        </is>
      </c>
      <c r="B7" s="6" t="n">
        <v>0</v>
      </c>
      <c r="C7" s="6" t="n">
        <v>-470238</v>
      </c>
    </row>
    <row r="8">
      <c r="A8" s="4" t="inlineStr">
        <is>
          <t>Expired</t>
        </is>
      </c>
      <c r="B8" s="6" t="n">
        <v>-42556</v>
      </c>
    </row>
    <row r="9">
      <c r="A9" s="4" t="inlineStr">
        <is>
          <t>Outstanding, ending balance</t>
        </is>
      </c>
      <c r="B9" s="6" t="n">
        <v>747383</v>
      </c>
      <c r="C9" s="6" t="n">
        <v>7589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Equity Compensation Plan - Narrative (Details) - shares</t>
        </is>
      </c>
      <c r="B1" s="2" t="inlineStr">
        <is>
          <t>12 Months Ended</t>
        </is>
      </c>
    </row>
    <row r="2">
      <c r="B2" s="2" t="inlineStr">
        <is>
          <t>Dec. 31, 2021</t>
        </is>
      </c>
      <c r="C2" s="2" t="inlineStr">
        <is>
          <t>Dec. 31, 2020</t>
        </is>
      </c>
      <c r="D2" s="2" t="inlineStr">
        <is>
          <t>Dec. 31, 2019</t>
        </is>
      </c>
      <c r="E2" s="2" t="inlineStr">
        <is>
          <t>Dec. 31, 2016</t>
        </is>
      </c>
      <c r="F2" s="2" t="inlineStr">
        <is>
          <t>Dec. 31, 2009</t>
        </is>
      </c>
      <c r="G2" s="2" t="inlineStr">
        <is>
          <t>Oct. 31, 2018</t>
        </is>
      </c>
      <c r="H2" s="2" t="inlineStr">
        <is>
          <t>Jun. 30, 2017</t>
        </is>
      </c>
      <c r="I2" s="2" t="inlineStr">
        <is>
          <t>Dec. 31, 2015</t>
        </is>
      </c>
      <c r="J2" s="2" t="inlineStr">
        <is>
          <t>Jun. 30, 2014</t>
        </is>
      </c>
      <c r="K2" s="2" t="inlineStr">
        <is>
          <t>Apr. 30, 2011</t>
        </is>
      </c>
      <c r="L2" s="2" t="inlineStr">
        <is>
          <t>Mar. 31, 2011</t>
        </is>
      </c>
    </row>
    <row r="3">
      <c r="A3" s="3" t="inlineStr">
        <is>
          <t>Stockholders' Equity</t>
        </is>
      </c>
    </row>
    <row r="4">
      <c r="A4" s="4" t="inlineStr">
        <is>
          <t>Granted</t>
        </is>
      </c>
      <c r="B4" s="6" t="n">
        <v>1674153</v>
      </c>
      <c r="C4" s="6" t="n">
        <v>1167749</v>
      </c>
    </row>
    <row r="5">
      <c r="A5" s="4" t="inlineStr">
        <is>
          <t>Forfeited</t>
        </is>
      </c>
      <c r="B5" s="6" t="n">
        <v>79478</v>
      </c>
    </row>
    <row r="6">
      <c r="A6" s="4" t="inlineStr">
        <is>
          <t>Outstanding stock options</t>
        </is>
      </c>
      <c r="B6" s="6" t="n">
        <v>2954315</v>
      </c>
      <c r="C6" s="6" t="n">
        <v>1480139</v>
      </c>
      <c r="D6" s="6" t="n">
        <v>437603</v>
      </c>
    </row>
    <row r="7">
      <c r="A7" s="4" t="inlineStr">
        <is>
          <t>Dividend yield</t>
        </is>
      </c>
    </row>
    <row r="8">
      <c r="A8" s="3" t="inlineStr">
        <is>
          <t>Stockholders' Equity</t>
        </is>
      </c>
    </row>
    <row r="9">
      <c r="A9" s="4" t="inlineStr">
        <is>
          <t>Annual interest on outstanding balance</t>
        </is>
      </c>
      <c r="B9" s="4" t="inlineStr">
        <is>
          <t>0.00%</t>
        </is>
      </c>
    </row>
    <row r="10">
      <c r="A10" s="4" t="inlineStr">
        <is>
          <t>2009 Stock Incentive Plan</t>
        </is>
      </c>
    </row>
    <row r="11">
      <c r="A11" s="3" t="inlineStr">
        <is>
          <t>Stockholders' Equity</t>
        </is>
      </c>
    </row>
    <row r="12">
      <c r="A12" s="4" t="inlineStr">
        <is>
          <t>Number of shares authorized</t>
        </is>
      </c>
      <c r="F12" s="6" t="n">
        <v>21739</v>
      </c>
      <c r="K12" s="6" t="n">
        <v>65217</v>
      </c>
      <c r="L12" s="6" t="n">
        <v>21739</v>
      </c>
    </row>
    <row r="13">
      <c r="A13" s="4" t="inlineStr">
        <is>
          <t>Expiration term</t>
        </is>
      </c>
      <c r="F13" s="4" t="inlineStr">
        <is>
          <t>10 years</t>
        </is>
      </c>
    </row>
    <row r="14">
      <c r="A14" s="4" t="inlineStr">
        <is>
          <t>Common shares available for issuance</t>
        </is>
      </c>
      <c r="K14" s="6" t="n">
        <v>86957</v>
      </c>
    </row>
    <row r="15">
      <c r="A15" s="4" t="inlineStr">
        <is>
          <t>Outstanding stock options</t>
        </is>
      </c>
      <c r="B15" s="6" t="n">
        <v>2622</v>
      </c>
      <c r="C15" s="6" t="n">
        <v>6378</v>
      </c>
    </row>
    <row r="16">
      <c r="A16" s="4" t="inlineStr">
        <is>
          <t>2014 Stock Option Plan</t>
        </is>
      </c>
    </row>
    <row r="17">
      <c r="A17" s="3" t="inlineStr">
        <is>
          <t>Stockholders' Equity</t>
        </is>
      </c>
    </row>
    <row r="18">
      <c r="A18" s="4" t="inlineStr">
        <is>
          <t>Number of shares authorized</t>
        </is>
      </c>
      <c r="J18" s="6" t="n">
        <v>50000</v>
      </c>
    </row>
    <row r="19">
      <c r="A19" s="4" t="inlineStr">
        <is>
          <t>Stock Incentive Plan, shares authorized increased</t>
        </is>
      </c>
      <c r="I19" s="6" t="n">
        <v>60000</v>
      </c>
    </row>
    <row r="20">
      <c r="A20" s="4" t="inlineStr">
        <is>
          <t>Outstanding stock options</t>
        </is>
      </c>
      <c r="B20" s="6" t="n">
        <v>21368</v>
      </c>
      <c r="C20" s="6" t="n">
        <v>30354</v>
      </c>
    </row>
    <row r="21">
      <c r="A21" s="4" t="inlineStr">
        <is>
          <t>2009 and 2014 Plans</t>
        </is>
      </c>
    </row>
    <row r="22">
      <c r="A22" s="3" t="inlineStr">
        <is>
          <t>Stockholders' Equity</t>
        </is>
      </c>
    </row>
    <row r="23">
      <c r="A23" s="4" t="inlineStr">
        <is>
          <t>Granted</t>
        </is>
      </c>
      <c r="E23" s="6" t="n">
        <v>300000</v>
      </c>
    </row>
    <row r="24">
      <c r="A24" s="4" t="inlineStr">
        <is>
          <t>2017 Stock Option Plan</t>
        </is>
      </c>
    </row>
    <row r="25">
      <c r="A25" s="3" t="inlineStr">
        <is>
          <t>Stockholders' Equity</t>
        </is>
      </c>
    </row>
    <row r="26">
      <c r="A26" s="4" t="inlineStr">
        <is>
          <t>Number of shares authorized</t>
        </is>
      </c>
      <c r="H26" s="6" t="n">
        <v>500000</v>
      </c>
    </row>
    <row r="27">
      <c r="A27" s="4" t="inlineStr">
        <is>
          <t>Outstanding stock options</t>
        </is>
      </c>
      <c r="B27" s="6" t="n">
        <v>38227</v>
      </c>
      <c r="C27" s="6" t="n">
        <v>42932</v>
      </c>
    </row>
    <row r="28">
      <c r="A28" s="4" t="inlineStr">
        <is>
          <t>2018 Stock Option Plan</t>
        </is>
      </c>
    </row>
    <row r="29">
      <c r="A29" s="3" t="inlineStr">
        <is>
          <t>Stockholders' Equity</t>
        </is>
      </c>
    </row>
    <row r="30">
      <c r="A30" s="4" t="inlineStr">
        <is>
          <t>Number of shares authorized</t>
        </is>
      </c>
      <c r="G30" s="6" t="n">
        <v>571428</v>
      </c>
    </row>
    <row r="31">
      <c r="A31" s="4" t="inlineStr">
        <is>
          <t>Increase in the number of shares available for grant</t>
        </is>
      </c>
      <c r="D31" s="6" t="n">
        <v>571428</v>
      </c>
    </row>
    <row r="32">
      <c r="A32" s="4" t="inlineStr">
        <is>
          <t>Common shares available for issuance</t>
        </is>
      </c>
      <c r="B32" s="6" t="n">
        <v>358897</v>
      </c>
    </row>
    <row r="33">
      <c r="A33" s="4" t="inlineStr">
        <is>
          <t>Outstanding stock options</t>
        </is>
      </c>
      <c r="B33" s="6" t="n">
        <v>2847755</v>
      </c>
      <c r="C33" s="6" t="n">
        <v>1400475</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based Compensation (Details) - USD ($)</t>
        </is>
      </c>
      <c r="B1" s="2" t="inlineStr">
        <is>
          <t>12 Months Ended</t>
        </is>
      </c>
    </row>
    <row r="2">
      <c r="B2" s="2" t="inlineStr">
        <is>
          <t>Dec. 31, 2021</t>
        </is>
      </c>
      <c r="C2" s="2" t="inlineStr">
        <is>
          <t>Dec. 31, 2020</t>
        </is>
      </c>
    </row>
    <row r="3">
      <c r="A3" s="3" t="inlineStr">
        <is>
          <t>Stockholders' Equity</t>
        </is>
      </c>
    </row>
    <row r="4">
      <c r="A4" s="4" t="inlineStr">
        <is>
          <t>Stock-based compensation</t>
        </is>
      </c>
      <c r="B4" s="5" t="n">
        <v>6168981</v>
      </c>
      <c r="C4" s="5" t="n">
        <v>6377857</v>
      </c>
    </row>
    <row r="5">
      <c r="A5" s="4" t="inlineStr">
        <is>
          <t>Employee stock options</t>
        </is>
      </c>
    </row>
    <row r="6">
      <c r="A6" s="3" t="inlineStr">
        <is>
          <t>Stockholders' Equity</t>
        </is>
      </c>
    </row>
    <row r="7">
      <c r="A7" s="4" t="inlineStr">
        <is>
          <t>Stock-based compensation</t>
        </is>
      </c>
      <c r="B7" s="6" t="n">
        <v>1136843</v>
      </c>
      <c r="C7" s="6" t="n">
        <v>4966596</v>
      </c>
    </row>
    <row r="8">
      <c r="A8" s="4" t="inlineStr">
        <is>
          <t>Non-employee stock options</t>
        </is>
      </c>
    </row>
    <row r="9">
      <c r="A9" s="3" t="inlineStr">
        <is>
          <t>Stockholders' Equity</t>
        </is>
      </c>
    </row>
    <row r="10">
      <c r="A10" s="4" t="inlineStr">
        <is>
          <t>Stock-based compensation</t>
        </is>
      </c>
      <c r="B10" s="6" t="n">
        <v>1294279</v>
      </c>
      <c r="C10" s="6" t="n">
        <v>158963</v>
      </c>
    </row>
    <row r="11">
      <c r="A11" s="4" t="inlineStr">
        <is>
          <t>Employee stock awards</t>
        </is>
      </c>
    </row>
    <row r="12">
      <c r="A12" s="3" t="inlineStr">
        <is>
          <t>Stockholders' Equity</t>
        </is>
      </c>
    </row>
    <row r="13">
      <c r="A13" s="4" t="inlineStr">
        <is>
          <t>Stock-based compensation</t>
        </is>
      </c>
      <c r="B13" s="6" t="n">
        <v>2903463</v>
      </c>
      <c r="C13" s="6" t="n">
        <v>1072506</v>
      </c>
    </row>
    <row r="14">
      <c r="A14" s="4" t="inlineStr">
        <is>
          <t>Non-employee stock awards</t>
        </is>
      </c>
    </row>
    <row r="15">
      <c r="A15" s="3" t="inlineStr">
        <is>
          <t>Stockholders' Equity</t>
        </is>
      </c>
    </row>
    <row r="16">
      <c r="A16" s="4" t="inlineStr">
        <is>
          <t>Stock-based compensation</t>
        </is>
      </c>
      <c r="B16" s="5" t="n">
        <v>834396</v>
      </c>
      <c r="C16" s="5" t="n">
        <v>1797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ounting for Stock-Based Compensation (Details) - USD ($)</t>
        </is>
      </c>
      <c r="B1" s="2" t="inlineStr">
        <is>
          <t>12 Months Ended</t>
        </is>
      </c>
    </row>
    <row r="2">
      <c r="B2" s="2" t="inlineStr">
        <is>
          <t>Dec. 31, 2022</t>
        </is>
      </c>
      <c r="C2" s="2" t="inlineStr">
        <is>
          <t>Dec. 31, 2021</t>
        </is>
      </c>
      <c r="D2" s="2" t="inlineStr">
        <is>
          <t>Dec. 31, 2020</t>
        </is>
      </c>
    </row>
    <row r="3">
      <c r="A3" s="3" t="inlineStr">
        <is>
          <t>Stockholders' Equity</t>
        </is>
      </c>
    </row>
    <row r="4">
      <c r="A4" s="4" t="inlineStr">
        <is>
          <t>Stock-based compensation</t>
        </is>
      </c>
      <c r="C4" s="5" t="n">
        <v>6168981</v>
      </c>
      <c r="D4" s="5" t="n">
        <v>6377857</v>
      </c>
    </row>
    <row r="5">
      <c r="A5" s="4" t="inlineStr">
        <is>
          <t>Compensation expenses capitalized</t>
        </is>
      </c>
      <c r="C5" s="5" t="n">
        <v>0</v>
      </c>
      <c r="D5" s="5" t="n">
        <v>0</v>
      </c>
    </row>
    <row r="6">
      <c r="A6" s="4" t="inlineStr">
        <is>
          <t>Term of award</t>
        </is>
      </c>
      <c r="C6" s="4" t="inlineStr">
        <is>
          <t>P10Y</t>
        </is>
      </c>
      <c r="D6" s="4" t="inlineStr">
        <is>
          <t>P10Y</t>
        </is>
      </c>
    </row>
    <row r="7">
      <c r="A7" s="4" t="inlineStr">
        <is>
          <t>Employee stock options</t>
        </is>
      </c>
    </row>
    <row r="8">
      <c r="A8" s="3" t="inlineStr">
        <is>
          <t>Stockholders' Equity</t>
        </is>
      </c>
    </row>
    <row r="9">
      <c r="A9" s="4" t="inlineStr">
        <is>
          <t>Stock-based compensation</t>
        </is>
      </c>
      <c r="C9" s="5" t="n">
        <v>1136843</v>
      </c>
      <c r="D9" s="5" t="n">
        <v>4966596</v>
      </c>
    </row>
    <row r="10">
      <c r="A10" s="4" t="inlineStr">
        <is>
          <t>Vesting period</t>
        </is>
      </c>
      <c r="B10" s="4" t="inlineStr">
        <is>
          <t>4 years</t>
        </is>
      </c>
    </row>
    <row r="11">
      <c r="A11" s="4" t="inlineStr">
        <is>
          <t>Employee stock options | Maximum</t>
        </is>
      </c>
    </row>
    <row r="12">
      <c r="A12" s="3" t="inlineStr">
        <is>
          <t>Stockholders' Equity</t>
        </is>
      </c>
    </row>
    <row r="13">
      <c r="A13" s="4" t="inlineStr">
        <is>
          <t>Vesting period</t>
        </is>
      </c>
      <c r="B13"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3" customWidth="1" min="2" max="2"/>
    <col width="25" customWidth="1" min="3" max="3"/>
  </cols>
  <sheetData>
    <row r="1">
      <c r="A1" s="1" t="inlineStr">
        <is>
          <t>Stockholders' Equity - Stock Option Valuation Assumptions (Details)</t>
        </is>
      </c>
      <c r="B1" s="2" t="inlineStr">
        <is>
          <t>12 Months Ended</t>
        </is>
      </c>
    </row>
    <row r="2">
      <c r="B2" s="2" t="inlineStr">
        <is>
          <t>Dec. 31, 2021</t>
        </is>
      </c>
      <c r="C2" s="2" t="inlineStr">
        <is>
          <t>Dec. 31, 2020</t>
        </is>
      </c>
    </row>
    <row r="3">
      <c r="A3" s="3" t="inlineStr">
        <is>
          <t>Stockholders' Equity</t>
        </is>
      </c>
    </row>
    <row r="4">
      <c r="A4" s="4" t="inlineStr">
        <is>
          <t>Dividend yield</t>
        </is>
      </c>
      <c r="B4" s="4" t="inlineStr">
        <is>
          <t>0.00%</t>
        </is>
      </c>
      <c r="C4" s="4" t="inlineStr">
        <is>
          <t>0.00%</t>
        </is>
      </c>
    </row>
    <row r="5">
      <c r="A5" s="4" t="inlineStr">
        <is>
          <t>Minimum</t>
        </is>
      </c>
    </row>
    <row r="6">
      <c r="A6" s="3" t="inlineStr">
        <is>
          <t>Stockholders' Equity</t>
        </is>
      </c>
    </row>
    <row r="7">
      <c r="A7" s="4" t="inlineStr">
        <is>
          <t>Expected volatility</t>
        </is>
      </c>
      <c r="B7" s="4" t="inlineStr">
        <is>
          <t>99.34%</t>
        </is>
      </c>
      <c r="C7" s="4" t="inlineStr">
        <is>
          <t>83.13%</t>
        </is>
      </c>
    </row>
    <row r="8">
      <c r="A8" s="4" t="inlineStr">
        <is>
          <t>Risk-free interest rate</t>
        </is>
      </c>
      <c r="B8" s="4" t="inlineStr">
        <is>
          <t>0.36%</t>
        </is>
      </c>
      <c r="C8" s="4" t="inlineStr">
        <is>
          <t>0.26%</t>
        </is>
      </c>
    </row>
    <row r="9">
      <c r="A9" s="4" t="inlineStr">
        <is>
          <t>Expected lives (years)</t>
        </is>
      </c>
      <c r="B9" s="4" t="inlineStr">
        <is>
          <t>5 years</t>
        </is>
      </c>
      <c r="C9" s="4" t="inlineStr">
        <is>
          <t>5 years 4 months 24 days</t>
        </is>
      </c>
    </row>
    <row r="10">
      <c r="A10" s="4" t="inlineStr">
        <is>
          <t>Maximum</t>
        </is>
      </c>
    </row>
    <row r="11">
      <c r="A11" s="3" t="inlineStr">
        <is>
          <t>Stockholders' Equity</t>
        </is>
      </c>
    </row>
    <row r="12">
      <c r="A12" s="4" t="inlineStr">
        <is>
          <t>Expected volatility</t>
        </is>
      </c>
      <c r="B12" s="4" t="inlineStr">
        <is>
          <t>104.61%</t>
        </is>
      </c>
      <c r="C12" s="4" t="inlineStr">
        <is>
          <t>101.68%</t>
        </is>
      </c>
    </row>
    <row r="13">
      <c r="A13" s="4" t="inlineStr">
        <is>
          <t>Risk-free interest rate</t>
        </is>
      </c>
      <c r="B13" s="4" t="inlineStr">
        <is>
          <t>1.36%</t>
        </is>
      </c>
      <c r="C13" s="4" t="inlineStr">
        <is>
          <t>1.69%</t>
        </is>
      </c>
    </row>
    <row r="14">
      <c r="A14" s="4" t="inlineStr">
        <is>
          <t>Expected lives (years)</t>
        </is>
      </c>
      <c r="B14" s="4" t="inlineStr">
        <is>
          <t>6 years 1 month 6 days</t>
        </is>
      </c>
      <c r="C14" s="4" t="inlineStr">
        <is>
          <t>6 years 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holders' Equity - Stock Option Activity (Details) - USD ($)</t>
        </is>
      </c>
      <c r="B1" s="2" t="inlineStr">
        <is>
          <t>12 Months Ended</t>
        </is>
      </c>
    </row>
    <row r="2">
      <c r="B2" s="2" t="inlineStr">
        <is>
          <t>Dec. 31, 2021</t>
        </is>
      </c>
      <c r="C2" s="2" t="inlineStr">
        <is>
          <t>Dec. 31, 2020</t>
        </is>
      </c>
    </row>
    <row r="3">
      <c r="A3" s="3" t="inlineStr">
        <is>
          <t>Shares</t>
        </is>
      </c>
    </row>
    <row r="4">
      <c r="A4" s="4" t="inlineStr">
        <is>
          <t>Stock options outstanding at beginning of period</t>
        </is>
      </c>
      <c r="B4" s="6" t="n">
        <v>1480139</v>
      </c>
      <c r="C4" s="6" t="n">
        <v>437603</v>
      </c>
    </row>
    <row r="5">
      <c r="A5" s="4" t="inlineStr">
        <is>
          <t>Granted</t>
        </is>
      </c>
      <c r="B5" s="6" t="n">
        <v>1674153</v>
      </c>
      <c r="C5" s="6" t="n">
        <v>1167749</v>
      </c>
    </row>
    <row r="6">
      <c r="A6" s="4" t="inlineStr">
        <is>
          <t>Exercised</t>
        </is>
      </c>
      <c r="B6" s="6" t="n">
        <v>-70967</v>
      </c>
      <c r="C6" s="6" t="n">
        <v>-7140</v>
      </c>
    </row>
    <row r="7">
      <c r="A7" s="4" t="inlineStr">
        <is>
          <t>Cancelled and expired</t>
        </is>
      </c>
      <c r="B7" s="6" t="n">
        <v>-49532</v>
      </c>
      <c r="C7" s="6" t="n">
        <v>-118073</v>
      </c>
    </row>
    <row r="8">
      <c r="A8" s="4" t="inlineStr">
        <is>
          <t>Forfeited</t>
        </is>
      </c>
      <c r="B8" s="6" t="n">
        <v>-79478</v>
      </c>
    </row>
    <row r="9">
      <c r="A9" s="4" t="inlineStr">
        <is>
          <t>Stock options outstanding at end of period</t>
        </is>
      </c>
      <c r="B9" s="6" t="n">
        <v>2954315</v>
      </c>
      <c r="C9" s="6" t="n">
        <v>1480139</v>
      </c>
    </row>
    <row r="10">
      <c r="A10" s="4" t="inlineStr">
        <is>
          <t>Stock options exercisable at end of period</t>
        </is>
      </c>
      <c r="B10" s="6" t="n">
        <v>1161021</v>
      </c>
    </row>
    <row r="11">
      <c r="A11" s="3" t="inlineStr">
        <is>
          <t>Weighted Average Exercise Price</t>
        </is>
      </c>
    </row>
    <row r="12">
      <c r="A12" s="4" t="inlineStr">
        <is>
          <t>Stock options outstanding at beginning of period (in dollars per share)</t>
        </is>
      </c>
      <c r="B12" s="8" t="n">
        <v>11.05</v>
      </c>
      <c r="C12" s="8" t="n">
        <v>17.9</v>
      </c>
    </row>
    <row r="13">
      <c r="A13" s="4" t="inlineStr">
        <is>
          <t>Granted (in dollars per share)</t>
        </is>
      </c>
      <c r="B13" s="10" t="n">
        <v>4.65</v>
      </c>
      <c r="C13" s="10" t="n">
        <v>7.9</v>
      </c>
    </row>
    <row r="14">
      <c r="A14" s="4" t="inlineStr">
        <is>
          <t>Exercised (in dollars per share)</t>
        </is>
      </c>
      <c r="B14" s="10" t="n">
        <v>6.53</v>
      </c>
      <c r="C14" s="10" t="n">
        <v>3.99</v>
      </c>
    </row>
    <row r="15">
      <c r="A15" s="4" t="inlineStr">
        <is>
          <t>Forfeited/Expired (in dollars per share)</t>
        </is>
      </c>
      <c r="B15" s="10" t="n">
        <v>14.26</v>
      </c>
      <c r="C15" s="10" t="n">
        <v>5.8</v>
      </c>
    </row>
    <row r="16">
      <c r="A16" s="4" t="inlineStr">
        <is>
          <t>Forfeited</t>
        </is>
      </c>
      <c r="B16" s="10" t="n">
        <v>5.55</v>
      </c>
    </row>
    <row r="17">
      <c r="A17" s="4" t="inlineStr">
        <is>
          <t>Stock options outstanding at end of period (in dollars per share)</t>
        </is>
      </c>
      <c r="B17" s="10" t="n">
        <v>7.62</v>
      </c>
      <c r="C17" s="8" t="n">
        <v>11.05</v>
      </c>
    </row>
    <row r="18">
      <c r="A18" s="4" t="inlineStr">
        <is>
          <t>Stock options exercisable at end of period</t>
        </is>
      </c>
      <c r="B18" s="8" t="n">
        <v>12.12</v>
      </c>
    </row>
    <row r="19">
      <c r="A19" s="3" t="inlineStr">
        <is>
          <t>Aggregate Intrinsic Value</t>
        </is>
      </c>
    </row>
    <row r="20">
      <c r="A20" s="4" t="inlineStr">
        <is>
          <t>Stock options outstanding at beginning of period</t>
        </is>
      </c>
      <c r="B20" s="5" t="n">
        <v>9213</v>
      </c>
      <c r="C20" s="5" t="n">
        <v>44196</v>
      </c>
    </row>
    <row r="21">
      <c r="A21" s="4" t="inlineStr">
        <is>
          <t>Exercised</t>
        </is>
      </c>
      <c r="C21" s="6" t="n">
        <v>9813</v>
      </c>
    </row>
    <row r="22">
      <c r="A22" s="4" t="inlineStr">
        <is>
          <t>Stock options outstanding at end of period</t>
        </is>
      </c>
      <c r="B22" s="6" t="n">
        <v>100419</v>
      </c>
      <c r="C22" s="5" t="n">
        <v>9213</v>
      </c>
    </row>
    <row r="23">
      <c r="A23" s="4" t="inlineStr">
        <is>
          <t>Stock options exercisable at end of period</t>
        </is>
      </c>
      <c r="B23" s="5" t="n">
        <v>37130</v>
      </c>
    </row>
    <row r="24">
      <c r="A24" s="3" t="inlineStr">
        <is>
          <t>Weighted Average Remaining Contractual Life</t>
        </is>
      </c>
    </row>
    <row r="25">
      <c r="A25" s="4" t="inlineStr">
        <is>
          <t>Stock options outstanding at end of period</t>
        </is>
      </c>
      <c r="B25" s="4" t="inlineStr">
        <is>
          <t>9 years 7 days</t>
        </is>
      </c>
    </row>
    <row r="26">
      <c r="A26" s="4" t="inlineStr">
        <is>
          <t>Stock options exercisable at end of period</t>
        </is>
      </c>
      <c r="B26" s="4" t="inlineStr">
        <is>
          <t>8 years 2 months 19 days</t>
        </is>
      </c>
    </row>
    <row r="27">
      <c r="A27" s="4" t="inlineStr">
        <is>
          <t>Unrecognized stock-based compensation expense</t>
        </is>
      </c>
      <c r="B27" s="5" t="n">
        <v>5900000</v>
      </c>
    </row>
    <row r="28">
      <c r="A28" s="4" t="inlineStr">
        <is>
          <t>Unrecognized stock-based compensation expense, recognition period</t>
        </is>
      </c>
      <c r="B28" s="4" t="inlineStr">
        <is>
          <t>1 year 6 months 25 days</t>
        </is>
      </c>
    </row>
    <row r="29">
      <c r="A29" s="4" t="inlineStr">
        <is>
          <t>Weighted-average fair value of options</t>
        </is>
      </c>
      <c r="B29" s="8" t="n">
        <v>3.67</v>
      </c>
      <c r="C29" s="8" t="n">
        <v>5.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400807</v>
      </c>
      <c r="C4" s="5" t="n">
        <v>-26381389</v>
      </c>
    </row>
    <row r="5">
      <c r="A5" s="3" t="inlineStr">
        <is>
          <t>Adjustments to reconcile net loss to net cash used in operating activities:</t>
        </is>
      </c>
    </row>
    <row r="6">
      <c r="A6" s="4" t="inlineStr">
        <is>
          <t>Goodwill impairment loss</t>
        </is>
      </c>
      <c r="B6" s="6" t="n">
        <v>1452338</v>
      </c>
      <c r="C6" s="6" t="n">
        <v>0</v>
      </c>
    </row>
    <row r="7">
      <c r="A7" s="4" t="inlineStr">
        <is>
          <t>In-process R&amp;D impairment loss</t>
        </is>
      </c>
      <c r="B7" s="6" t="n">
        <v>2366000</v>
      </c>
    </row>
    <row r="8">
      <c r="A8" s="4" t="inlineStr">
        <is>
          <t>Depreciation and amortization</t>
        </is>
      </c>
      <c r="B8" s="6" t="n">
        <v>607667</v>
      </c>
      <c r="C8" s="6" t="n">
        <v>333152</v>
      </c>
    </row>
    <row r="9">
      <c r="A9" s="4" t="inlineStr">
        <is>
          <t>Noncash lease expense</t>
        </is>
      </c>
      <c r="B9" s="6" t="n">
        <v>83809</v>
      </c>
      <c r="C9" s="6" t="n">
        <v>95600</v>
      </c>
    </row>
    <row r="10">
      <c r="A10" s="4" t="inlineStr">
        <is>
          <t>Noncash interest expense</t>
        </is>
      </c>
      <c r="B10" s="6" t="n">
        <v>21970</v>
      </c>
      <c r="C10" s="6" t="n">
        <v>17972</v>
      </c>
    </row>
    <row r="11">
      <c r="A11" s="4" t="inlineStr">
        <is>
          <t>Noncash investor relations expense</t>
        </is>
      </c>
      <c r="C11" s="6" t="n">
        <v>66767</v>
      </c>
    </row>
    <row r="12">
      <c r="A12" s="4" t="inlineStr">
        <is>
          <t>Stock-based compensation</t>
        </is>
      </c>
      <c r="B12" s="6" t="n">
        <v>6168981</v>
      </c>
      <c r="C12" s="6" t="n">
        <v>6377857</v>
      </c>
    </row>
    <row r="13">
      <c r="A13" s="4" t="inlineStr">
        <is>
          <t>Change in fair value of common stock warrants</t>
        </is>
      </c>
      <c r="B13" s="6" t="n">
        <v>-22758</v>
      </c>
      <c r="C13" s="6" t="n">
        <v>1012167</v>
      </c>
    </row>
    <row r="14">
      <c r="A14" s="4" t="inlineStr">
        <is>
          <t>Change in fair value of contingent consideration</t>
        </is>
      </c>
      <c r="B14" s="6" t="n">
        <v>430000</v>
      </c>
      <c r="C14" s="6" t="n">
        <v>1199000</v>
      </c>
    </row>
    <row r="15">
      <c r="A15" s="4" t="inlineStr">
        <is>
          <t>Unrealized loss (gain) on investments</t>
        </is>
      </c>
      <c r="B15" s="6" t="n">
        <v>842538</v>
      </c>
      <c r="C15" s="6" t="n">
        <v>-44871</v>
      </c>
    </row>
    <row r="16">
      <c r="A16" s="3" t="inlineStr">
        <is>
          <t>Increase (decrease) in cash arising from changes in assets and liabilities:</t>
        </is>
      </c>
    </row>
    <row r="17">
      <c r="A17" s="4" t="inlineStr">
        <is>
          <t>Accounts receivable</t>
        </is>
      </c>
      <c r="B17" s="6" t="n">
        <v>110111</v>
      </c>
      <c r="C17" s="6" t="n">
        <v>-140559</v>
      </c>
    </row>
    <row r="18">
      <c r="A18" s="4" t="inlineStr">
        <is>
          <t>Prepaid expenses and other current assets</t>
        </is>
      </c>
      <c r="B18" s="6" t="n">
        <v>-1060915</v>
      </c>
      <c r="C18" s="6" t="n">
        <v>-1419395</v>
      </c>
    </row>
    <row r="19">
      <c r="A19" s="4" t="inlineStr">
        <is>
          <t>Grant receivable</t>
        </is>
      </c>
      <c r="B19" s="6" t="n">
        <v>-1318359</v>
      </c>
    </row>
    <row r="20">
      <c r="A20" s="4" t="inlineStr">
        <is>
          <t>Other assets</t>
        </is>
      </c>
      <c r="B20" s="6" t="n">
        <v>-12193540</v>
      </c>
    </row>
    <row r="21">
      <c r="A21" s="4" t="inlineStr">
        <is>
          <t>Accounts payable</t>
        </is>
      </c>
      <c r="B21" s="6" t="n">
        <v>-126937</v>
      </c>
      <c r="C21" s="6" t="n">
        <v>-452778</v>
      </c>
    </row>
    <row r="22">
      <c r="A22" s="4" t="inlineStr">
        <is>
          <t>Accrued expenses and other liabilities</t>
        </is>
      </c>
      <c r="B22" s="6" t="n">
        <v>929023</v>
      </c>
      <c r="C22" s="6" t="n">
        <v>-223882</v>
      </c>
    </row>
    <row r="23">
      <c r="A23" s="4" t="inlineStr">
        <is>
          <t>Deferred revenue</t>
        </is>
      </c>
      <c r="B23" s="6" t="n">
        <v>-806217</v>
      </c>
      <c r="C23" s="6" t="n">
        <v>-2769101</v>
      </c>
    </row>
    <row r="24">
      <c r="A24" s="4" t="inlineStr">
        <is>
          <t>Deferred tax liability</t>
        </is>
      </c>
      <c r="B24" s="6" t="n">
        <v>-145974</v>
      </c>
    </row>
    <row r="25">
      <c r="A25" s="4" t="inlineStr">
        <is>
          <t>Other long-term liabilities</t>
        </is>
      </c>
      <c r="B25" s="6" t="n">
        <v>17286</v>
      </c>
      <c r="C25" s="6" t="n">
        <v>36243</v>
      </c>
    </row>
    <row r="26">
      <c r="A26" s="4" t="inlineStr">
        <is>
          <t>Deposits</t>
        </is>
      </c>
      <c r="B26" s="6" t="n">
        <v>-83122</v>
      </c>
      <c r="C26" s="6" t="n">
        <v>271858</v>
      </c>
    </row>
    <row r="27">
      <c r="A27" s="4" t="inlineStr">
        <is>
          <t>Net Cash Used in Operating Activities</t>
        </is>
      </c>
      <c r="B27" s="6" t="n">
        <v>-38128906</v>
      </c>
      <c r="C27" s="6" t="n">
        <v>-22021359</v>
      </c>
    </row>
    <row r="28">
      <c r="A28" s="3" t="inlineStr">
        <is>
          <t>Cash Flows from Investing Activities</t>
        </is>
      </c>
    </row>
    <row r="29">
      <c r="A29" s="4" t="inlineStr">
        <is>
          <t>Purchase of short-term investments</t>
        </is>
      </c>
      <c r="B29" s="6" t="n">
        <v>-66960279</v>
      </c>
      <c r="C29" s="6" t="n">
        <v>-105925802</v>
      </c>
    </row>
    <row r="30">
      <c r="A30" s="4" t="inlineStr">
        <is>
          <t>Sale of short-term investments</t>
        </is>
      </c>
      <c r="B30" s="6" t="n">
        <v>78635257</v>
      </c>
      <c r="C30" s="6" t="n">
        <v>10842157</v>
      </c>
    </row>
    <row r="31">
      <c r="A31" s="4" t="inlineStr">
        <is>
          <t>Purchase of property and equipment</t>
        </is>
      </c>
      <c r="B31" s="6" t="n">
        <v>-1904713</v>
      </c>
      <c r="C31" s="6" t="n">
        <v>-337972</v>
      </c>
    </row>
    <row r="32">
      <c r="A32" s="4" t="inlineStr">
        <is>
          <t>Proceeds from disposal of property and equipment</t>
        </is>
      </c>
      <c r="C32" s="6" t="n">
        <v>2168</v>
      </c>
    </row>
    <row r="33">
      <c r="A33" s="4" t="inlineStr">
        <is>
          <t>Net Cash Provided by (Used in) Investing Activities</t>
        </is>
      </c>
      <c r="B33" s="6" t="n">
        <v>9770265</v>
      </c>
      <c r="C33" s="6" t="n">
        <v>-95419449</v>
      </c>
    </row>
    <row r="34">
      <c r="A34" s="3" t="inlineStr">
        <is>
          <t>Cash Flows from Financing Activities</t>
        </is>
      </c>
    </row>
    <row r="35">
      <c r="A35" s="4" t="inlineStr">
        <is>
          <t>Proceeds from public offering of common stock and warrants, net of issuance costs</t>
        </is>
      </c>
      <c r="C35" s="6" t="n">
        <v>6600971</v>
      </c>
    </row>
    <row r="36">
      <c r="A36" s="4" t="inlineStr">
        <is>
          <t>Proceeds from the issuance of common stock</t>
        </is>
      </c>
      <c r="B36" s="6" t="n">
        <v>26304282</v>
      </c>
      <c r="C36" s="6" t="n">
        <v>117373495</v>
      </c>
    </row>
    <row r="37">
      <c r="A37" s="4" t="inlineStr">
        <is>
          <t>Proceeds from exercise of stock options</t>
        </is>
      </c>
      <c r="B37" s="6" t="n">
        <v>27261</v>
      </c>
    </row>
    <row r="38">
      <c r="A38" s="4" t="inlineStr">
        <is>
          <t>Proceeds from exercise of warrants</t>
        </is>
      </c>
      <c r="C38" s="6" t="n">
        <v>675675</v>
      </c>
    </row>
    <row r="39">
      <c r="A39" s="4" t="inlineStr">
        <is>
          <t>Stock issuance costs</t>
        </is>
      </c>
      <c r="B39" s="6" t="n">
        <v>-658184</v>
      </c>
      <c r="C39" s="6" t="n">
        <v>-3103833</v>
      </c>
    </row>
    <row r="40">
      <c r="A40" s="4" t="inlineStr">
        <is>
          <t>Cash paid for fractional shares in connection with reverse stock split</t>
        </is>
      </c>
      <c r="C40" s="6" t="n">
        <v>-97052</v>
      </c>
    </row>
    <row r="41">
      <c r="A41" s="4" t="inlineStr">
        <is>
          <t>Payment of contingent consideration</t>
        </is>
      </c>
      <c r="C41" s="6" t="n">
        <v>-2005000</v>
      </c>
    </row>
    <row r="42">
      <c r="A42" s="4" t="inlineStr">
        <is>
          <t>Proceeds from PPP loan</t>
        </is>
      </c>
      <c r="C42" s="6" t="n">
        <v>702000</v>
      </c>
    </row>
    <row r="43">
      <c r="A43" s="4" t="inlineStr">
        <is>
          <t>Repayment of PPP loan</t>
        </is>
      </c>
      <c r="C43" s="6" t="n">
        <v>-702000</v>
      </c>
    </row>
    <row r="44">
      <c r="A44" s="4" t="inlineStr">
        <is>
          <t>Repayments on principal of finance lease</t>
        </is>
      </c>
      <c r="B44" s="6" t="n">
        <v>-183010</v>
      </c>
      <c r="C44" s="6" t="n">
        <v>-115199</v>
      </c>
    </row>
    <row r="45">
      <c r="A45" s="4" t="inlineStr">
        <is>
          <t>Net Cash Provided by Financing Activities</t>
        </is>
      </c>
      <c r="B45" s="6" t="n">
        <v>25490349</v>
      </c>
      <c r="C45" s="6" t="n">
        <v>119329057</v>
      </c>
    </row>
    <row r="46">
      <c r="A46" s="4" t="inlineStr">
        <is>
          <t>Effect of exchange rate changes on cash and cash equivalents</t>
        </is>
      </c>
      <c r="B46" s="6" t="n">
        <v>-9719</v>
      </c>
      <c r="C46" s="6" t="n">
        <v>3754</v>
      </c>
    </row>
    <row r="47">
      <c r="A47" s="4" t="inlineStr">
        <is>
          <t>Net Change in Cash and Cash Equivalents</t>
        </is>
      </c>
      <c r="B47" s="6" t="n">
        <v>-2878011</v>
      </c>
      <c r="C47" s="6" t="n">
        <v>1892003</v>
      </c>
    </row>
    <row r="48">
      <c r="A48" s="4" t="inlineStr">
        <is>
          <t>Cash and Cash Equivalents - Beginning of Period</t>
        </is>
      </c>
      <c r="B48" s="6" t="n">
        <v>10931890</v>
      </c>
      <c r="C48" s="6" t="n">
        <v>9039887</v>
      </c>
    </row>
    <row r="49">
      <c r="A49" s="4" t="inlineStr">
        <is>
          <t>Cash and Cash Equivalents - End of Period</t>
        </is>
      </c>
      <c r="B49" s="6" t="n">
        <v>8053879</v>
      </c>
      <c r="C49" s="6" t="n">
        <v>10931890</v>
      </c>
    </row>
    <row r="50">
      <c r="A50" s="3" t="inlineStr">
        <is>
          <t>Supplemental Disclosure for Cash Flow Information:</t>
        </is>
      </c>
    </row>
    <row r="51">
      <c r="A51" s="4" t="inlineStr">
        <is>
          <t>Right-of-use assets obtained on operating lease commencements</t>
        </is>
      </c>
      <c r="B51" s="6" t="n">
        <v>88596</v>
      </c>
      <c r="C51" s="6" t="n">
        <v>75244</v>
      </c>
    </row>
    <row r="52">
      <c r="A52" s="4" t="inlineStr">
        <is>
          <t>Right-of-use assets obtained on operating lease modifications</t>
        </is>
      </c>
      <c r="B52" s="6" t="n">
        <v>37767</v>
      </c>
    </row>
    <row r="53">
      <c r="A53" s="4" t="inlineStr">
        <is>
          <t>Right-of-use assets obtained on financing lease commencements</t>
        </is>
      </c>
      <c r="B53" s="5" t="n">
        <v>408677</v>
      </c>
      <c r="C53" s="6" t="n">
        <v>173822</v>
      </c>
    </row>
    <row r="54">
      <c r="A54" s="3" t="inlineStr">
        <is>
          <t>Supplemental disclosure of non-cash investing and financing activities:</t>
        </is>
      </c>
    </row>
    <row r="55">
      <c r="A55" s="4" t="inlineStr">
        <is>
          <t>Allocation of proceeds from public offering to warrant liabilities</t>
        </is>
      </c>
      <c r="C55" s="6" t="n">
        <v>2494823</v>
      </c>
    </row>
    <row r="56">
      <c r="A56" s="4" t="inlineStr">
        <is>
          <t>Cashless exercise of warrants classified as liabilities</t>
        </is>
      </c>
      <c r="C56" s="6" t="n">
        <v>2766647</v>
      </c>
    </row>
    <row r="57">
      <c r="A57" s="4" t="inlineStr">
        <is>
          <t>Cashless exchange of warrants classified as liabilities</t>
        </is>
      </c>
      <c r="C57" s="5" t="n">
        <v>7733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Restricted Stock (Details) - $ / shares</t>
        </is>
      </c>
      <c r="B1" s="2" t="inlineStr">
        <is>
          <t>12 Months Ended</t>
        </is>
      </c>
    </row>
    <row r="2">
      <c r="B2" s="2" t="inlineStr">
        <is>
          <t>Dec. 31, 2021</t>
        </is>
      </c>
      <c r="C2" s="2" t="inlineStr">
        <is>
          <t>Dec. 31, 2020</t>
        </is>
      </c>
    </row>
    <row r="3">
      <c r="A3" s="4" t="inlineStr">
        <is>
          <t>Restricted stock</t>
        </is>
      </c>
    </row>
    <row r="4">
      <c r="A4" s="3" t="inlineStr">
        <is>
          <t>Shares</t>
        </is>
      </c>
    </row>
    <row r="5">
      <c r="A5" s="4" t="inlineStr">
        <is>
          <t>Restricted stock at beginning of period</t>
        </is>
      </c>
      <c r="B5" s="6" t="n">
        <v>239928</v>
      </c>
      <c r="C5" s="6" t="n">
        <v>179505</v>
      </c>
    </row>
    <row r="6">
      <c r="A6" s="4" t="inlineStr">
        <is>
          <t>Granted</t>
        </is>
      </c>
      <c r="B6" s="6" t="n">
        <v>678490</v>
      </c>
      <c r="C6" s="6" t="n">
        <v>339999</v>
      </c>
    </row>
    <row r="7">
      <c r="A7" s="4" t="inlineStr">
        <is>
          <t>Vested</t>
        </is>
      </c>
      <c r="B7" s="6" t="n">
        <v>-548248</v>
      </c>
      <c r="C7" s="6" t="n">
        <v>-275115</v>
      </c>
    </row>
    <row r="8">
      <c r="A8" s="4" t="inlineStr">
        <is>
          <t>Cancelled</t>
        </is>
      </c>
      <c r="C8" s="6" t="n">
        <v>-4461</v>
      </c>
    </row>
    <row r="9">
      <c r="A9" s="4" t="inlineStr">
        <is>
          <t>Restricted stock at end of period</t>
        </is>
      </c>
      <c r="B9" s="6" t="n">
        <v>370170</v>
      </c>
      <c r="C9" s="6" t="n">
        <v>239928</v>
      </c>
    </row>
    <row r="10">
      <c r="A10" s="3" t="inlineStr">
        <is>
          <t>Weighted Average Fair Value</t>
        </is>
      </c>
    </row>
    <row r="11">
      <c r="A11" s="4" t="inlineStr">
        <is>
          <t>Restricted stock at beginning of period</t>
        </is>
      </c>
      <c r="B11" s="8" t="n">
        <v>4.02</v>
      </c>
      <c r="C11" s="8" t="n">
        <v>5.99</v>
      </c>
    </row>
    <row r="12">
      <c r="A12" s="4" t="inlineStr">
        <is>
          <t>Granted</t>
        </is>
      </c>
      <c r="B12" s="10" t="n">
        <v>5.09</v>
      </c>
      <c r="C12" s="10" t="n">
        <v>3.22</v>
      </c>
    </row>
    <row r="13">
      <c r="A13" s="4" t="inlineStr">
        <is>
          <t>Vested</t>
        </is>
      </c>
      <c r="B13" s="10" t="n">
        <v>4.88</v>
      </c>
      <c r="C13" s="10" t="n">
        <v>4.27</v>
      </c>
    </row>
    <row r="14">
      <c r="A14" s="4" t="inlineStr">
        <is>
          <t>Cancelled</t>
        </is>
      </c>
      <c r="C14" s="10" t="n">
        <v>7.42</v>
      </c>
    </row>
    <row r="15">
      <c r="A15" s="4" t="inlineStr">
        <is>
          <t>Restricted stock at end of period</t>
        </is>
      </c>
      <c r="B15" s="8" t="n">
        <v>4.71</v>
      </c>
      <c r="C15" s="8" t="n">
        <v>4.02</v>
      </c>
    </row>
    <row r="16">
      <c r="A16" s="4" t="inlineStr">
        <is>
          <t>Restricted stock | Vest on grant date</t>
        </is>
      </c>
    </row>
    <row r="17">
      <c r="A17" s="3" t="inlineStr">
        <is>
          <t>Stockholders' Equity</t>
        </is>
      </c>
    </row>
    <row r="18">
      <c r="A18" s="4" t="inlineStr">
        <is>
          <t>Vesting percentage</t>
        </is>
      </c>
      <c r="B18" s="4" t="inlineStr">
        <is>
          <t>50.00%</t>
        </is>
      </c>
    </row>
    <row r="19">
      <c r="A19" s="4" t="inlineStr">
        <is>
          <t>Restricted stock | Vest on first anniversary</t>
        </is>
      </c>
    </row>
    <row r="20">
      <c r="A20" s="3" t="inlineStr">
        <is>
          <t>Stockholders' Equity</t>
        </is>
      </c>
    </row>
    <row r="21">
      <c r="A21" s="4" t="inlineStr">
        <is>
          <t>Vesting percentage</t>
        </is>
      </c>
      <c r="B21" s="4" t="inlineStr">
        <is>
          <t>30.00%</t>
        </is>
      </c>
    </row>
    <row r="22">
      <c r="A22" s="4" t="inlineStr">
        <is>
          <t>Restricted stock | Vest on each anniversary thereafter</t>
        </is>
      </c>
    </row>
    <row r="23">
      <c r="A23" s="3" t="inlineStr">
        <is>
          <t>Stockholders' Equity</t>
        </is>
      </c>
    </row>
    <row r="24">
      <c r="A24" s="4" t="inlineStr">
        <is>
          <t>Vesting percentage</t>
        </is>
      </c>
      <c r="B24" s="4" t="inlineStr">
        <is>
          <t>10.00%</t>
        </is>
      </c>
    </row>
    <row r="25">
      <c r="A25" s="4" t="inlineStr">
        <is>
          <t>RSU's</t>
        </is>
      </c>
    </row>
    <row r="26">
      <c r="A26" s="3" t="inlineStr">
        <is>
          <t>Shares</t>
        </is>
      </c>
    </row>
    <row r="27">
      <c r="A27" s="4" t="inlineStr">
        <is>
          <t>Restricted stock at beginning of period</t>
        </is>
      </c>
      <c r="B27" s="6" t="n">
        <v>1900</v>
      </c>
      <c r="C27" s="6" t="n">
        <v>4291</v>
      </c>
    </row>
    <row r="28">
      <c r="A28" s="4" t="inlineStr">
        <is>
          <t>Vested</t>
        </is>
      </c>
      <c r="B28" s="6" t="n">
        <v>-1900</v>
      </c>
      <c r="C28" s="6" t="n">
        <v>-2342</v>
      </c>
    </row>
    <row r="29">
      <c r="A29" s="4" t="inlineStr">
        <is>
          <t>Cancelled</t>
        </is>
      </c>
      <c r="C29" s="6" t="n">
        <v>-49</v>
      </c>
    </row>
    <row r="30">
      <c r="A30" s="4" t="inlineStr">
        <is>
          <t>Restricted stock at end of period</t>
        </is>
      </c>
      <c r="C30" s="6" t="n">
        <v>1900</v>
      </c>
    </row>
    <row r="31">
      <c r="A31" s="3" t="inlineStr">
        <is>
          <t>Weighted Average Fair Value</t>
        </is>
      </c>
    </row>
    <row r="32">
      <c r="A32" s="4" t="inlineStr">
        <is>
          <t>Restricted stock at beginning of period</t>
        </is>
      </c>
      <c r="B32" s="8" t="n">
        <v>26.6</v>
      </c>
      <c r="C32" s="8" t="n">
        <v>30.29</v>
      </c>
    </row>
    <row r="33">
      <c r="A33" s="4" t="inlineStr">
        <is>
          <t>Vested</t>
        </is>
      </c>
      <c r="B33" s="8" t="n">
        <v>26.6</v>
      </c>
      <c r="C33" s="10" t="n">
        <v>33.15</v>
      </c>
    </row>
    <row r="34">
      <c r="A34" s="4" t="inlineStr">
        <is>
          <t>Cancelled</t>
        </is>
      </c>
      <c r="C34" s="10" t="n">
        <v>36.57</v>
      </c>
    </row>
    <row r="35">
      <c r="A35" s="4" t="inlineStr">
        <is>
          <t>Restricted stock at end of period</t>
        </is>
      </c>
      <c r="C35" s="8" t="n">
        <v>26.6</v>
      </c>
    </row>
    <row r="36">
      <c r="A36" s="4" t="inlineStr">
        <is>
          <t>Increments for delivery of shares for time-based awards</t>
        </is>
      </c>
      <c r="B36" s="4" t="inlineStr">
        <is>
          <t>2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Details) - USD ($)</t>
        </is>
      </c>
      <c r="B1" s="2" t="inlineStr">
        <is>
          <t>Nov. 15, 2021</t>
        </is>
      </c>
      <c r="C1" s="2" t="inlineStr">
        <is>
          <t>Dec. 31, 2021</t>
        </is>
      </c>
      <c r="D1" s="2" t="inlineStr">
        <is>
          <t>Dec. 31, 2020</t>
        </is>
      </c>
    </row>
    <row r="2">
      <c r="A2" s="3" t="inlineStr">
        <is>
          <t>Income Tax</t>
        </is>
      </c>
    </row>
    <row r="3">
      <c r="A3" s="4" t="inlineStr">
        <is>
          <t>Unrecognized tax benefit</t>
        </is>
      </c>
      <c r="C3" s="5" t="n">
        <v>0</v>
      </c>
      <c r="D3" s="5" t="n">
        <v>0</v>
      </c>
    </row>
    <row r="4">
      <c r="A4" s="4" t="inlineStr">
        <is>
          <t>Unrecognized income tax benefits impact on effective income tax rate</t>
        </is>
      </c>
      <c r="C4" s="6" t="n">
        <v>0</v>
      </c>
      <c r="D4" s="6" t="n">
        <v>0</v>
      </c>
    </row>
    <row r="5">
      <c r="A5" s="4" t="inlineStr">
        <is>
          <t>Accrual for interest and penalties relating to uncertain income tax positions</t>
        </is>
      </c>
      <c r="C5" s="5" t="n">
        <v>0</v>
      </c>
      <c r="D5" s="5" t="n">
        <v>0</v>
      </c>
    </row>
    <row r="6">
      <c r="A6" s="4" t="inlineStr">
        <is>
          <t>Statutory federal tax rate</t>
        </is>
      </c>
      <c r="C6" s="4" t="inlineStr">
        <is>
          <t>21.00%</t>
        </is>
      </c>
      <c r="D6" s="4" t="inlineStr">
        <is>
          <t>21.00%</t>
        </is>
      </c>
    </row>
    <row r="7">
      <c r="A7" s="4" t="inlineStr">
        <is>
          <t>Decrease in net operating losses within gross deferred tax assets from write-down of NOLs</t>
        </is>
      </c>
      <c r="D7" s="5" t="n">
        <v>13500000</v>
      </c>
    </row>
    <row r="8">
      <c r="A8" s="4" t="inlineStr">
        <is>
          <t>Decrease in tax credit carryforwards</t>
        </is>
      </c>
      <c r="D8" s="6" t="n">
        <v>3000000</v>
      </c>
    </row>
    <row r="9">
      <c r="A9" s="4" t="inlineStr">
        <is>
          <t>Decrease in valuation allowance</t>
        </is>
      </c>
      <c r="D9" s="6" t="n">
        <v>3000000</v>
      </c>
    </row>
    <row r="10">
      <c r="A10" s="4" t="inlineStr">
        <is>
          <t>Overstatement of gross deferred tax asset and corresponding valuation allowance due to Section 382 review</t>
        </is>
      </c>
      <c r="D10" s="5" t="n">
        <v>16500000</v>
      </c>
    </row>
    <row r="11">
      <c r="A11" s="4" t="inlineStr">
        <is>
          <t>Federal</t>
        </is>
      </c>
    </row>
    <row r="12">
      <c r="A12" s="3" t="inlineStr">
        <is>
          <t>Income Tax</t>
        </is>
      </c>
    </row>
    <row r="13">
      <c r="A13" s="4" t="inlineStr">
        <is>
          <t>Net operating loss carryforwards</t>
        </is>
      </c>
      <c r="C13" s="5" t="n">
        <v>145217000</v>
      </c>
    </row>
    <row r="14">
      <c r="A14" s="4" t="inlineStr">
        <is>
          <t>Net operating loss available to offset future income</t>
        </is>
      </c>
      <c r="C14" s="6" t="n">
        <v>84582770</v>
      </c>
    </row>
    <row r="15">
      <c r="A15" s="4" t="inlineStr">
        <is>
          <t>Decrease in net operating loss carryforwards from Section 382 reviews.</t>
        </is>
      </c>
      <c r="C15" s="6" t="n">
        <v>58200000</v>
      </c>
    </row>
    <row r="16">
      <c r="A16" s="4" t="inlineStr">
        <is>
          <t>Federal | Pelican Therapeutics, Inc.</t>
        </is>
      </c>
    </row>
    <row r="17">
      <c r="A17" s="3" t="inlineStr">
        <is>
          <t>Income Tax</t>
        </is>
      </c>
    </row>
    <row r="18">
      <c r="A18" s="4" t="inlineStr">
        <is>
          <t>Net operating loss carryforwards</t>
        </is>
      </c>
      <c r="C18" s="6" t="n">
        <v>3027284</v>
      </c>
    </row>
    <row r="19">
      <c r="A19" s="4" t="inlineStr">
        <is>
          <t>State</t>
        </is>
      </c>
    </row>
    <row r="20">
      <c r="A20" s="3" t="inlineStr">
        <is>
          <t>Income Tax</t>
        </is>
      </c>
    </row>
    <row r="21">
      <c r="A21" s="4" t="inlineStr">
        <is>
          <t>Net operating loss carryforwards</t>
        </is>
      </c>
      <c r="C21" s="6" t="n">
        <v>126400000</v>
      </c>
    </row>
    <row r="22">
      <c r="A22" s="4" t="inlineStr">
        <is>
          <t>Net operating loss available to offset future income</t>
        </is>
      </c>
      <c r="C22" s="6" t="n">
        <v>60188000</v>
      </c>
    </row>
    <row r="23">
      <c r="A23" s="4" t="inlineStr">
        <is>
          <t>Decrease in net operating loss carryforwards from Section 382 reviews.</t>
        </is>
      </c>
      <c r="C23" s="6" t="n">
        <v>64100000</v>
      </c>
    </row>
    <row r="24">
      <c r="A24" s="4" t="inlineStr">
        <is>
          <t>State | Pelican Therapeutics, Inc.</t>
        </is>
      </c>
    </row>
    <row r="25">
      <c r="A25" s="3" t="inlineStr">
        <is>
          <t>Income Tax</t>
        </is>
      </c>
    </row>
    <row r="26">
      <c r="A26" s="4" t="inlineStr">
        <is>
          <t>Net operating loss carryforwards</t>
        </is>
      </c>
      <c r="C26" s="6" t="n">
        <v>2464819</v>
      </c>
    </row>
    <row r="27">
      <c r="A27" s="4" t="inlineStr">
        <is>
          <t>State | North Carolina</t>
        </is>
      </c>
    </row>
    <row r="28">
      <c r="A28" s="3" t="inlineStr">
        <is>
          <t>Income Tax</t>
        </is>
      </c>
    </row>
    <row r="29">
      <c r="A29" s="4" t="inlineStr">
        <is>
          <t>Corporate income tax (as a percent)</t>
        </is>
      </c>
      <c r="B29" s="4" t="inlineStr">
        <is>
          <t>2.50%</t>
        </is>
      </c>
    </row>
    <row r="30">
      <c r="A30" s="4" t="inlineStr">
        <is>
          <t>Foreign</t>
        </is>
      </c>
    </row>
    <row r="31">
      <c r="A31" s="3" t="inlineStr">
        <is>
          <t>Income Tax</t>
        </is>
      </c>
    </row>
    <row r="32">
      <c r="A32" s="4" t="inlineStr">
        <is>
          <t>Net operating loss carryforwards</t>
        </is>
      </c>
      <c r="C32" s="5" t="n">
        <v>139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Income Tax - Income Tax Expense (Benefit) (Details)</t>
        </is>
      </c>
      <c r="B1" s="2" t="inlineStr">
        <is>
          <t>12 Months Ended</t>
        </is>
      </c>
    </row>
    <row r="2">
      <c r="B2" s="2" t="inlineStr">
        <is>
          <t>Dec. 31, 2021USD ($)</t>
        </is>
      </c>
    </row>
    <row r="3">
      <c r="A3" s="3" t="inlineStr">
        <is>
          <t>Deferred Expense:</t>
        </is>
      </c>
    </row>
    <row r="4">
      <c r="A4" s="4" t="inlineStr">
        <is>
          <t>Federal</t>
        </is>
      </c>
      <c r="B4" s="5" t="n">
        <v>-145974</v>
      </c>
    </row>
    <row r="5">
      <c r="A5" s="4" t="inlineStr">
        <is>
          <t>Total</t>
        </is>
      </c>
      <c r="B5" s="5" t="n">
        <v>-1459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 Income Tax Rate Differences (Details) - USD ($)</t>
        </is>
      </c>
      <c r="B1" s="2" t="inlineStr">
        <is>
          <t>12 Months Ended</t>
        </is>
      </c>
    </row>
    <row r="2">
      <c r="B2" s="2" t="inlineStr">
        <is>
          <t>Dec. 31, 2021</t>
        </is>
      </c>
      <c r="C2" s="2" t="inlineStr">
        <is>
          <t>Dec. 31, 2020</t>
        </is>
      </c>
    </row>
    <row r="3">
      <c r="A3" s="3" t="inlineStr">
        <is>
          <t>Income Tax</t>
        </is>
      </c>
    </row>
    <row r="4">
      <c r="A4" s="4" t="inlineStr">
        <is>
          <t>Federal income tax expense at statutory rate:</t>
        </is>
      </c>
      <c r="B4" s="5" t="n">
        <v>-7465000</v>
      </c>
      <c r="C4" s="5" t="n">
        <v>-5540000</v>
      </c>
    </row>
    <row r="5">
      <c r="A5" s="3" t="inlineStr">
        <is>
          <t>Increase (reduction) in income tax resulting from:</t>
        </is>
      </c>
    </row>
    <row r="6">
      <c r="A6" s="4" t="inlineStr">
        <is>
          <t>State Income Taxes</t>
        </is>
      </c>
      <c r="B6" s="6" t="n">
        <v>556000</v>
      </c>
      <c r="C6" s="6" t="n">
        <v>833000</v>
      </c>
    </row>
    <row r="7">
      <c r="A7" s="4" t="inlineStr">
        <is>
          <t>Foreign Rate Differential</t>
        </is>
      </c>
      <c r="B7" s="6" t="n">
        <v>-16000</v>
      </c>
      <c r="C7" s="6" t="n">
        <v>5000</v>
      </c>
    </row>
    <row r="8">
      <c r="A8" s="4" t="inlineStr">
        <is>
          <t>Nondeductible Expenses</t>
        </is>
      </c>
      <c r="B8" s="6" t="n">
        <v>1000</v>
      </c>
      <c r="C8" s="6" t="n">
        <v>210000</v>
      </c>
    </row>
    <row r="9">
      <c r="A9" s="4" t="inlineStr">
        <is>
          <t>Research &amp; Development Credit</t>
        </is>
      </c>
      <c r="B9" s="6" t="n">
        <v>-836000</v>
      </c>
      <c r="C9" s="6" t="n">
        <v>-682000</v>
      </c>
    </row>
    <row r="10">
      <c r="A10" s="4" t="inlineStr">
        <is>
          <t>Stock Based compensation</t>
        </is>
      </c>
      <c r="B10" s="6" t="n">
        <v>164000</v>
      </c>
      <c r="C10" s="6" t="n">
        <v>113000</v>
      </c>
    </row>
    <row r="11">
      <c r="A11" s="4" t="inlineStr">
        <is>
          <t>Excess Executive Compensation</t>
        </is>
      </c>
      <c r="B11" s="6" t="n">
        <v>259000</v>
      </c>
      <c r="C11" s="6" t="n">
        <v>248000</v>
      </c>
    </row>
    <row r="12">
      <c r="A12" s="4" t="inlineStr">
        <is>
          <t>Payout of Contingent Consideration</t>
        </is>
      </c>
      <c r="C12" s="6" t="n">
        <v>421000</v>
      </c>
    </row>
    <row r="13">
      <c r="A13" s="4" t="inlineStr">
        <is>
          <t>Goodwill Impairment</t>
        </is>
      </c>
      <c r="B13" s="6" t="n">
        <v>305000</v>
      </c>
    </row>
    <row r="14">
      <c r="A14" s="4" t="inlineStr">
        <is>
          <t>Reserve for Loss Carryforwards Limited by Sec. 382</t>
        </is>
      </c>
      <c r="B14" s="6" t="n">
        <v>8000</v>
      </c>
      <c r="C14" s="6" t="n">
        <v>15270000</v>
      </c>
    </row>
    <row r="15">
      <c r="A15" s="4" t="inlineStr">
        <is>
          <t>Other</t>
        </is>
      </c>
      <c r="B15" s="6" t="n">
        <v>-32974</v>
      </c>
      <c r="C15" s="6" t="n">
        <v>-41000</v>
      </c>
    </row>
    <row r="16">
      <c r="A16" s="4" t="inlineStr">
        <is>
          <t>Increase (Decrease) in Valuation Allowance</t>
        </is>
      </c>
      <c r="B16" s="6" t="n">
        <v>6911000</v>
      </c>
      <c r="C16" s="5" t="n">
        <v>-10837000</v>
      </c>
    </row>
    <row r="17">
      <c r="A17" s="4" t="inlineStr">
        <is>
          <t>Income tax expense (benefit)</t>
        </is>
      </c>
      <c r="B17" s="5" t="n">
        <v>-1459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 - Deferred Tax Assets and Liabilities (Details) - USD ($)</t>
        </is>
      </c>
      <c r="B1" s="2" t="inlineStr">
        <is>
          <t>Dec. 31, 2021</t>
        </is>
      </c>
      <c r="C1" s="2" t="inlineStr">
        <is>
          <t>Dec. 31, 2020</t>
        </is>
      </c>
      <c r="D1" s="2" t="inlineStr">
        <is>
          <t>Dec. 31, 2019</t>
        </is>
      </c>
    </row>
    <row r="2">
      <c r="A2" s="3" t="inlineStr">
        <is>
          <t>Deferred tax assets:</t>
        </is>
      </c>
    </row>
    <row r="3">
      <c r="A3" s="4" t="inlineStr">
        <is>
          <t>Net Operating Losses</t>
        </is>
      </c>
      <c r="B3" s="5" t="n">
        <v>17830889</v>
      </c>
      <c r="C3" s="5" t="n">
        <v>13012193</v>
      </c>
    </row>
    <row r="4">
      <c r="A4" s="4" t="inlineStr">
        <is>
          <t>R&amp;D Credits</t>
        </is>
      </c>
      <c r="B4" s="6" t="n">
        <v>2538168</v>
      </c>
      <c r="C4" s="6" t="n">
        <v>1528044</v>
      </c>
    </row>
    <row r="5">
      <c r="A5" s="4" t="inlineStr">
        <is>
          <t>Stock Compensation</t>
        </is>
      </c>
      <c r="B5" s="6" t="n">
        <v>2344902</v>
      </c>
      <c r="C5" s="6" t="n">
        <v>1931784</v>
      </c>
    </row>
    <row r="6">
      <c r="A6" s="4" t="inlineStr">
        <is>
          <t>Contingent Consideration</t>
        </is>
      </c>
      <c r="B6" s="6" t="n">
        <v>767763</v>
      </c>
      <c r="C6" s="6" t="n">
        <v>668994</v>
      </c>
    </row>
    <row r="7">
      <c r="A7" s="4" t="inlineStr">
        <is>
          <t>Deferred revenue</t>
        </is>
      </c>
      <c r="B7" s="6" t="n">
        <v>8039</v>
      </c>
    </row>
    <row r="8">
      <c r="A8" s="4" t="inlineStr">
        <is>
          <t>Unrealized Gains/Losses</t>
        </is>
      </c>
      <c r="B8" s="6" t="n">
        <v>210300</v>
      </c>
    </row>
    <row r="9">
      <c r="A9" s="4" t="inlineStr">
        <is>
          <t>Deferred tax assets</t>
        </is>
      </c>
      <c r="B9" s="6" t="n">
        <v>23700061</v>
      </c>
      <c r="C9" s="6" t="n">
        <v>17141015</v>
      </c>
    </row>
    <row r="10">
      <c r="A10" s="3" t="inlineStr">
        <is>
          <t>Deferred tax liabilities:</t>
        </is>
      </c>
    </row>
    <row r="11">
      <c r="A11" s="4" t="inlineStr">
        <is>
          <t>Intangible Assets</t>
        </is>
      </c>
      <c r="B11" s="6" t="n">
        <v>-803937</v>
      </c>
      <c r="C11" s="6" t="n">
        <v>-1347399</v>
      </c>
    </row>
    <row r="12">
      <c r="A12" s="4" t="inlineStr">
        <is>
          <t>Property, plant and equipment, primarily due to differences in depreciation</t>
        </is>
      </c>
      <c r="B12" s="6" t="n">
        <v>-83122</v>
      </c>
      <c r="C12" s="6" t="n">
        <v>-69882</v>
      </c>
    </row>
    <row r="13">
      <c r="A13" s="4" t="inlineStr">
        <is>
          <t>Lease liability</t>
        </is>
      </c>
      <c r="B13" s="6" t="n">
        <v>-78035</v>
      </c>
      <c r="C13" s="6" t="n">
        <v>-99761</v>
      </c>
    </row>
    <row r="14">
      <c r="A14" s="4" t="inlineStr">
        <is>
          <t>Other Accrued Expenses</t>
        </is>
      </c>
      <c r="B14" s="6" t="n">
        <v>-83931</v>
      </c>
      <c r="C14" s="6" t="n">
        <v>-29781</v>
      </c>
    </row>
    <row r="15">
      <c r="A15" s="4" t="inlineStr">
        <is>
          <t>Deferred tax liabilities</t>
        </is>
      </c>
      <c r="B15" s="6" t="n">
        <v>-1049025</v>
      </c>
      <c r="C15" s="6" t="n">
        <v>-1546823</v>
      </c>
    </row>
    <row r="16">
      <c r="A16" s="4" t="inlineStr">
        <is>
          <t>Valuation allowance</t>
        </is>
      </c>
      <c r="B16" s="6" t="n">
        <v>-22866973</v>
      </c>
      <c r="C16" s="6" t="n">
        <v>-15956103</v>
      </c>
      <c r="D16" s="5" t="n">
        <v>-32484566</v>
      </c>
    </row>
    <row r="17">
      <c r="A17" s="4" t="inlineStr">
        <is>
          <t>Net deferred tax assets (liabilities)</t>
        </is>
      </c>
      <c r="B17" s="5" t="n">
        <v>-215937</v>
      </c>
      <c r="C17" s="5" t="n">
        <v>-3619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5" customWidth="1" min="2" max="2"/>
    <col width="21" customWidth="1" min="3" max="3"/>
    <col width="25" customWidth="1" min="4" max="4"/>
    <col width="21" customWidth="1" min="5" max="5"/>
  </cols>
  <sheetData>
    <row r="1">
      <c r="A1" s="1" t="inlineStr">
        <is>
          <t>Leases - Facility Lease (Details)</t>
        </is>
      </c>
      <c r="B1" s="2" t="inlineStr">
        <is>
          <t>1 Months Ended</t>
        </is>
      </c>
    </row>
    <row r="2">
      <c r="B2" s="2" t="inlineStr">
        <is>
          <t>Oct. 31, 2021USD ($)item</t>
        </is>
      </c>
      <c r="C2" s="2" t="inlineStr">
        <is>
          <t>Dec. 31, 2021USD ($)</t>
        </is>
      </c>
      <c r="D2" s="2" t="inlineStr">
        <is>
          <t>Jun. 30, 2021USD ($)item</t>
        </is>
      </c>
      <c r="E2" s="2" t="inlineStr">
        <is>
          <t>Dec. 31, 2020USD ($)</t>
        </is>
      </c>
    </row>
    <row r="3">
      <c r="A3" s="3" t="inlineStr">
        <is>
          <t>Leases</t>
        </is>
      </c>
    </row>
    <row r="4">
      <c r="A4" s="4" t="inlineStr">
        <is>
          <t>Minimum amount of undiscounted lease payments</t>
        </is>
      </c>
      <c r="C4" s="5" t="n">
        <v>1644236</v>
      </c>
      <c r="E4" s="5" t="n">
        <v>1900582</v>
      </c>
    </row>
    <row r="5">
      <c r="A5" s="4" t="inlineStr">
        <is>
          <t>Morrisville, NC</t>
        </is>
      </c>
    </row>
    <row r="6">
      <c r="A6" s="3" t="inlineStr">
        <is>
          <t>Leases</t>
        </is>
      </c>
    </row>
    <row r="7">
      <c r="A7" s="4" t="inlineStr">
        <is>
          <t>Number of square feet of space leased</t>
        </is>
      </c>
      <c r="D7" s="6" t="n">
        <v>15996</v>
      </c>
    </row>
    <row r="8">
      <c r="A8" s="4" t="inlineStr">
        <is>
          <t>Lease term</t>
        </is>
      </c>
      <c r="D8" s="4" t="inlineStr">
        <is>
          <t>8 years</t>
        </is>
      </c>
    </row>
    <row r="9">
      <c r="A9" s="4" t="inlineStr">
        <is>
          <t>Number of lease renewal terms | item</t>
        </is>
      </c>
      <c r="D9" s="6" t="n">
        <v>1</v>
      </c>
    </row>
    <row r="10">
      <c r="A10" s="4" t="inlineStr">
        <is>
          <t>Lease renewal term</t>
        </is>
      </c>
      <c r="D10" s="4" t="inlineStr">
        <is>
          <t>5 years</t>
        </is>
      </c>
    </row>
    <row r="11">
      <c r="A11" s="4" t="inlineStr">
        <is>
          <t>Maximum amount of tenant improvements provided for under lease</t>
        </is>
      </c>
      <c r="D11" s="5" t="n">
        <v>2400000</v>
      </c>
    </row>
    <row r="12">
      <c r="A12" s="4" t="inlineStr">
        <is>
          <t>Minimum amount of undiscounted lease payments</t>
        </is>
      </c>
      <c r="D12" s="5" t="n">
        <v>4660000</v>
      </c>
    </row>
    <row r="13">
      <c r="A13" s="4" t="inlineStr">
        <is>
          <t>San Antonio, TX</t>
        </is>
      </c>
    </row>
    <row r="14">
      <c r="A14" s="3" t="inlineStr">
        <is>
          <t>Leases</t>
        </is>
      </c>
    </row>
    <row r="15">
      <c r="A15" s="4" t="inlineStr">
        <is>
          <t>Number of square feet of space leased</t>
        </is>
      </c>
      <c r="B15" s="6" t="n">
        <v>20144</v>
      </c>
    </row>
    <row r="16">
      <c r="A16" s="4" t="inlineStr">
        <is>
          <t>Lease term</t>
        </is>
      </c>
      <c r="B16" s="4" t="inlineStr">
        <is>
          <t>15 years</t>
        </is>
      </c>
    </row>
    <row r="17">
      <c r="A17" s="4" t="inlineStr">
        <is>
          <t>Number of lease renewal terms | item</t>
        </is>
      </c>
      <c r="B17" s="6" t="n">
        <v>1</v>
      </c>
    </row>
    <row r="18">
      <c r="A18" s="4" t="inlineStr">
        <is>
          <t>Lease renewal term</t>
        </is>
      </c>
      <c r="B18" s="4" t="inlineStr">
        <is>
          <t>15 years</t>
        </is>
      </c>
    </row>
    <row r="19">
      <c r="A19" s="4" t="inlineStr">
        <is>
          <t>Number of lease subsequent renewal terms | item</t>
        </is>
      </c>
      <c r="B19" s="6" t="n">
        <v>1</v>
      </c>
    </row>
    <row r="20">
      <c r="A20" s="4" t="inlineStr">
        <is>
          <t>Lease subsequent renewal term</t>
        </is>
      </c>
      <c r="B20" s="4" t="inlineStr">
        <is>
          <t>10 years</t>
        </is>
      </c>
    </row>
    <row r="21">
      <c r="A21" s="4" t="inlineStr">
        <is>
          <t>Maximum amount of tenant improvements provided for under lease</t>
        </is>
      </c>
      <c r="B21" s="5" t="n">
        <v>2400000</v>
      </c>
    </row>
    <row r="22">
      <c r="A22" s="4" t="inlineStr">
        <is>
          <t>Minimum amount of undiscounted lease payments</t>
        </is>
      </c>
      <c r="B22" s="6" t="n">
        <v>11100000</v>
      </c>
    </row>
    <row r="23">
      <c r="A23" s="4" t="inlineStr">
        <is>
          <t>San Antonio, TX | Other Assets</t>
        </is>
      </c>
    </row>
    <row r="24">
      <c r="A24" s="3" t="inlineStr">
        <is>
          <t>Leases</t>
        </is>
      </c>
    </row>
    <row r="25">
      <c r="A25" s="4" t="inlineStr">
        <is>
          <t>Reimbursement of expenses to lessor</t>
        </is>
      </c>
      <c r="B25" s="5" t="n">
        <v>12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26" customWidth="1" min="3" max="3"/>
  </cols>
  <sheetData>
    <row r="1">
      <c r="A1" s="1" t="inlineStr">
        <is>
          <t>Leases - Lease Cost (Details) - USD ($)</t>
        </is>
      </c>
      <c r="B1" s="2" t="inlineStr">
        <is>
          <t>12 Months Ended</t>
        </is>
      </c>
    </row>
    <row r="2">
      <c r="B2" s="2" t="inlineStr">
        <is>
          <t>Dec. 31, 2021</t>
        </is>
      </c>
      <c r="C2" s="2" t="inlineStr">
        <is>
          <t>Dec. 31, 2020</t>
        </is>
      </c>
    </row>
    <row r="3">
      <c r="A3" s="3" t="inlineStr">
        <is>
          <t>Leases</t>
        </is>
      </c>
    </row>
    <row r="4">
      <c r="A4" s="4" t="inlineStr">
        <is>
          <t>Operating lease payments</t>
        </is>
      </c>
      <c r="B4" s="5" t="n">
        <v>400000</v>
      </c>
      <c r="C4" s="5" t="n">
        <v>300000</v>
      </c>
    </row>
    <row r="5">
      <c r="A5" s="4" t="inlineStr">
        <is>
          <t>Effective interest rate</t>
        </is>
      </c>
      <c r="B5" s="4" t="inlineStr">
        <is>
          <t>5.52%</t>
        </is>
      </c>
      <c r="C5" s="4" t="inlineStr">
        <is>
          <t>6.17%</t>
        </is>
      </c>
    </row>
    <row r="6">
      <c r="A6" s="4" t="inlineStr">
        <is>
          <t>Operating lease cost</t>
        </is>
      </c>
      <c r="B6" s="5" t="n">
        <v>474135</v>
      </c>
      <c r="C6" s="5" t="n">
        <v>435024</v>
      </c>
    </row>
    <row r="7">
      <c r="A7" s="3" t="inlineStr">
        <is>
          <t>Finance lease cost</t>
        </is>
      </c>
    </row>
    <row r="8">
      <c r="A8" s="4" t="inlineStr">
        <is>
          <t>Amortization of lease assets</t>
        </is>
      </c>
      <c r="B8" s="6" t="n">
        <v>185171</v>
      </c>
      <c r="C8" s="6" t="n">
        <v>114201</v>
      </c>
    </row>
    <row r="9">
      <c r="A9" s="4" t="inlineStr">
        <is>
          <t>Interest on lease liabilities</t>
        </is>
      </c>
      <c r="B9" s="6" t="n">
        <v>21970</v>
      </c>
      <c r="C9" s="6" t="n">
        <v>17972</v>
      </c>
    </row>
    <row r="10">
      <c r="A10" s="4" t="inlineStr">
        <is>
          <t>Lease cost</t>
        </is>
      </c>
      <c r="B10" s="5" t="n">
        <v>207141</v>
      </c>
      <c r="C10" s="5" t="n">
        <v>132173</v>
      </c>
    </row>
    <row r="11">
      <c r="A11" s="4" t="inlineStr">
        <is>
          <t>Weighted average remaining lease term (years), Operating leases</t>
        </is>
      </c>
      <c r="B11" s="4" t="inlineStr">
        <is>
          <t>5 years</t>
        </is>
      </c>
      <c r="C11" s="4" t="inlineStr">
        <is>
          <t>5 years 10 months 24 days</t>
        </is>
      </c>
    </row>
    <row r="12">
      <c r="A12" s="4" t="inlineStr">
        <is>
          <t>Weighted average remaining lease term (years), Finance leases</t>
        </is>
      </c>
      <c r="B12" s="4" t="inlineStr">
        <is>
          <t>2 years</t>
        </is>
      </c>
      <c r="C12" s="4" t="inlineStr">
        <is>
          <t>2 years</t>
        </is>
      </c>
    </row>
    <row r="13">
      <c r="A13" s="4" t="inlineStr">
        <is>
          <t>Weighted average discount rate, Operating leases</t>
        </is>
      </c>
      <c r="B13" s="4" t="inlineStr">
        <is>
          <t>6.32%</t>
        </is>
      </c>
      <c r="C13" s="4" t="inlineStr">
        <is>
          <t>6.49%</t>
        </is>
      </c>
    </row>
    <row r="14">
      <c r="A14" s="4" t="inlineStr">
        <is>
          <t>Weighted average discount rate, Finance leases</t>
        </is>
      </c>
      <c r="B14" s="4" t="inlineStr">
        <is>
          <t>5.30%</t>
        </is>
      </c>
      <c r="C14" s="4" t="inlineStr">
        <is>
          <t>6.1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t>
        </is>
      </c>
      <c r="B1" s="2" t="inlineStr">
        <is>
          <t>Dec. 31, 2021</t>
        </is>
      </c>
      <c r="C1" s="2" t="inlineStr">
        <is>
          <t>Dec. 31, 2020</t>
        </is>
      </c>
    </row>
    <row r="2">
      <c r="A2" s="3" t="inlineStr">
        <is>
          <t>Maturities of operating lease liabilities</t>
        </is>
      </c>
    </row>
    <row r="3">
      <c r="A3" s="4" t="inlineStr">
        <is>
          <t>Year 1</t>
        </is>
      </c>
      <c r="B3" s="5" t="n">
        <v>426539</v>
      </c>
      <c r="C3" s="5" t="n">
        <v>369995</v>
      </c>
    </row>
    <row r="4">
      <c r="A4" s="4" t="inlineStr">
        <is>
          <t>Year 2</t>
        </is>
      </c>
      <c r="B4" s="6" t="n">
        <v>292921</v>
      </c>
      <c r="C4" s="6" t="n">
        <v>360839</v>
      </c>
    </row>
    <row r="5">
      <c r="A5" s="4" t="inlineStr">
        <is>
          <t>Year 3</t>
        </is>
      </c>
      <c r="B5" s="6" t="n">
        <v>231503</v>
      </c>
      <c r="C5" s="6" t="n">
        <v>244973</v>
      </c>
    </row>
    <row r="6">
      <c r="A6" s="4" t="inlineStr">
        <is>
          <t>Year 4</t>
        </is>
      </c>
      <c r="B6" s="6" t="n">
        <v>238452</v>
      </c>
      <c r="C6" s="6" t="n">
        <v>231503</v>
      </c>
    </row>
    <row r="7">
      <c r="A7" s="4" t="inlineStr">
        <is>
          <t>Year 5</t>
        </is>
      </c>
      <c r="B7" s="6" t="n">
        <v>245607</v>
      </c>
      <c r="C7" s="6" t="n">
        <v>238452</v>
      </c>
    </row>
    <row r="8">
      <c r="A8" s="4" t="inlineStr">
        <is>
          <t>Year 6</t>
        </is>
      </c>
      <c r="B8" s="6" t="n">
        <v>209214</v>
      </c>
    </row>
    <row r="9">
      <c r="A9" s="4" t="inlineStr">
        <is>
          <t>Thereafter</t>
        </is>
      </c>
      <c r="C9" s="6" t="n">
        <v>454820</v>
      </c>
    </row>
    <row r="10">
      <c r="A10" s="4" t="inlineStr">
        <is>
          <t>Total minimum lease payments</t>
        </is>
      </c>
      <c r="B10" s="6" t="n">
        <v>1644236</v>
      </c>
      <c r="C10" s="6" t="n">
        <v>1900582</v>
      </c>
    </row>
    <row r="11">
      <c r="A11" s="4" t="inlineStr">
        <is>
          <t>Less: imputed interest</t>
        </is>
      </c>
      <c r="B11" s="6" t="n">
        <v>-233037</v>
      </c>
      <c r="C11" s="6" t="n">
        <v>-320193</v>
      </c>
    </row>
    <row r="12">
      <c r="A12" s="4" t="inlineStr">
        <is>
          <t>Present value of operating lease liabilities</t>
        </is>
      </c>
      <c r="B12" s="6" t="n">
        <v>1411199</v>
      </c>
      <c r="C12" s="6" t="n">
        <v>1580389</v>
      </c>
    </row>
    <row r="13">
      <c r="A13" s="3" t="inlineStr">
        <is>
          <t>Maturities of finance lease liabilities</t>
        </is>
      </c>
    </row>
    <row r="14">
      <c r="A14" s="4" t="inlineStr">
        <is>
          <t>Year 1</t>
        </is>
      </c>
      <c r="B14" s="6" t="n">
        <v>281042</v>
      </c>
      <c r="C14" s="6" t="n">
        <v>120684</v>
      </c>
    </row>
    <row r="15">
      <c r="A15" s="4" t="inlineStr">
        <is>
          <t>Year 2</t>
        </is>
      </c>
      <c r="B15" s="6" t="n">
        <v>135632</v>
      </c>
      <c r="C15" s="6" t="n">
        <v>155694</v>
      </c>
    </row>
    <row r="16">
      <c r="A16" s="4" t="inlineStr">
        <is>
          <t>Year 3</t>
        </is>
      </c>
      <c r="B16" s="6" t="n">
        <v>131256</v>
      </c>
      <c r="C16" s="6" t="n">
        <v>10284</v>
      </c>
    </row>
    <row r="17">
      <c r="A17" s="4" t="inlineStr">
        <is>
          <t>Total minimum lease payments</t>
        </is>
      </c>
      <c r="B17" s="6" t="n">
        <v>547930</v>
      </c>
      <c r="C17" s="6" t="n">
        <v>286662</v>
      </c>
    </row>
    <row r="18">
      <c r="A18" s="4" t="inlineStr">
        <is>
          <t>Less: imputed interest</t>
        </is>
      </c>
      <c r="B18" s="6" t="n">
        <v>-31927</v>
      </c>
      <c r="C18" s="6" t="n">
        <v>-18295</v>
      </c>
    </row>
    <row r="19">
      <c r="A19" s="4" t="inlineStr">
        <is>
          <t>Present value of lease liabilities</t>
        </is>
      </c>
      <c r="B19" s="6" t="n">
        <v>516003</v>
      </c>
      <c r="C19" s="6" t="n">
        <v>268367</v>
      </c>
    </row>
    <row r="20">
      <c r="A20" s="3" t="inlineStr">
        <is>
          <t>Maturities of lease liabilities</t>
        </is>
      </c>
    </row>
    <row r="21">
      <c r="A21" s="4" t="inlineStr">
        <is>
          <t>Year 1</t>
        </is>
      </c>
      <c r="B21" s="6" t="n">
        <v>707581</v>
      </c>
      <c r="C21" s="6" t="n">
        <v>490679</v>
      </c>
    </row>
    <row r="22">
      <c r="A22" s="4" t="inlineStr">
        <is>
          <t>Year 2</t>
        </is>
      </c>
      <c r="B22" s="6" t="n">
        <v>428553</v>
      </c>
      <c r="C22" s="6" t="n">
        <v>516533</v>
      </c>
    </row>
    <row r="23">
      <c r="A23" s="4" t="inlineStr">
        <is>
          <t>Year 3</t>
        </is>
      </c>
      <c r="B23" s="6" t="n">
        <v>362759</v>
      </c>
      <c r="C23" s="6" t="n">
        <v>255257</v>
      </c>
    </row>
    <row r="24">
      <c r="A24" s="4" t="inlineStr">
        <is>
          <t>Year 4</t>
        </is>
      </c>
      <c r="B24" s="6" t="n">
        <v>238452</v>
      </c>
      <c r="C24" s="6" t="n">
        <v>231503</v>
      </c>
    </row>
    <row r="25">
      <c r="A25" s="4" t="inlineStr">
        <is>
          <t>Year 5</t>
        </is>
      </c>
      <c r="B25" s="6" t="n">
        <v>245607</v>
      </c>
      <c r="C25" s="6" t="n">
        <v>238452</v>
      </c>
    </row>
    <row r="26">
      <c r="A26" s="4" t="inlineStr">
        <is>
          <t>Year 6</t>
        </is>
      </c>
      <c r="B26" s="6" t="n">
        <v>209214</v>
      </c>
    </row>
    <row r="27">
      <c r="A27" s="4" t="inlineStr">
        <is>
          <t>Thereafter</t>
        </is>
      </c>
      <c r="C27" s="6" t="n">
        <v>454820</v>
      </c>
    </row>
    <row r="28">
      <c r="A28" s="4" t="inlineStr">
        <is>
          <t>Total minimum lease payments</t>
        </is>
      </c>
      <c r="B28" s="6" t="n">
        <v>2192166</v>
      </c>
      <c r="C28" s="6" t="n">
        <v>2187244</v>
      </c>
    </row>
    <row r="29">
      <c r="A29" s="4" t="inlineStr">
        <is>
          <t>Less: imputed interest</t>
        </is>
      </c>
      <c r="B29" s="6" t="n">
        <v>-264964</v>
      </c>
      <c r="C29" s="6" t="n">
        <v>-338488</v>
      </c>
    </row>
    <row r="30">
      <c r="A30" s="4" t="inlineStr">
        <is>
          <t>Present value of lease liabilities</t>
        </is>
      </c>
      <c r="B30" s="5" t="n">
        <v>1927202</v>
      </c>
      <c r="C30" s="5" t="n">
        <v>18487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Board of Directors - USD ($)</t>
        </is>
      </c>
      <c r="B1" s="2" t="inlineStr">
        <is>
          <t>12 Months Ended</t>
        </is>
      </c>
    </row>
    <row r="2">
      <c r="B2" s="2" t="inlineStr">
        <is>
          <t>Dec. 31, 2021</t>
        </is>
      </c>
      <c r="C2" s="2" t="inlineStr">
        <is>
          <t>Dec. 31, 2020</t>
        </is>
      </c>
    </row>
    <row r="3">
      <c r="A3" s="4" t="inlineStr">
        <is>
          <t>Minimum</t>
        </is>
      </c>
    </row>
    <row r="4">
      <c r="A4" s="3" t="inlineStr">
        <is>
          <t>Related Party Transactions</t>
        </is>
      </c>
    </row>
    <row r="5">
      <c r="A5" s="4" t="inlineStr">
        <is>
          <t>Cash compensation</t>
        </is>
      </c>
      <c r="B5" s="5" t="n">
        <v>61500</v>
      </c>
      <c r="C5" s="5" t="n">
        <v>61500</v>
      </c>
    </row>
    <row r="6">
      <c r="A6" s="4" t="inlineStr">
        <is>
          <t>Maximum</t>
        </is>
      </c>
    </row>
    <row r="7">
      <c r="A7" s="3" t="inlineStr">
        <is>
          <t>Related Party Transactions</t>
        </is>
      </c>
    </row>
    <row r="8">
      <c r="A8" s="4" t="inlineStr">
        <is>
          <t>Cash compensation</t>
        </is>
      </c>
      <c r="B8" s="5" t="n">
        <v>315000</v>
      </c>
      <c r="C8" s="5" t="n">
        <v>31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Loss Per Share - Reconciliation of Net Loss (Details) - USD ($)</t>
        </is>
      </c>
      <c r="B1" s="2" t="inlineStr">
        <is>
          <t>12 Months Ended</t>
        </is>
      </c>
    </row>
    <row r="2">
      <c r="B2" s="2" t="inlineStr">
        <is>
          <t>Dec. 31, 2021</t>
        </is>
      </c>
      <c r="C2" s="2" t="inlineStr">
        <is>
          <t>Dec. 31, 2020</t>
        </is>
      </c>
    </row>
    <row r="3">
      <c r="A3" s="3" t="inlineStr">
        <is>
          <t>Net Loss Per Share</t>
        </is>
      </c>
    </row>
    <row r="4">
      <c r="A4" s="4" t="inlineStr">
        <is>
          <t>Net loss</t>
        </is>
      </c>
      <c r="B4" s="5" t="n">
        <v>-35400807</v>
      </c>
      <c r="C4" s="5" t="n">
        <v>-26381389</v>
      </c>
    </row>
    <row r="5">
      <c r="A5" s="4" t="inlineStr">
        <is>
          <t>Net loss: Non-controlling interest</t>
        </is>
      </c>
      <c r="B5" s="6" t="n">
        <v>-329339</v>
      </c>
      <c r="C5" s="6" t="n">
        <v>-331652</v>
      </c>
    </row>
    <row r="6">
      <c r="A6" s="4" t="inlineStr">
        <is>
          <t>Net loss attributable to Heat Biologics, Inc.</t>
        </is>
      </c>
      <c r="B6" s="5" t="n">
        <v>-35071468</v>
      </c>
      <c r="C6" s="5" t="n">
        <v>-26049737</v>
      </c>
    </row>
    <row r="7">
      <c r="A7" s="4" t="inlineStr">
        <is>
          <t>Weighted-average common shares outstanding, basic (in shares)</t>
        </is>
      </c>
      <c r="B7" s="6" t="n">
        <v>24913942</v>
      </c>
      <c r="C7" s="6" t="n">
        <v>15982568</v>
      </c>
    </row>
    <row r="8">
      <c r="A8" s="4" t="inlineStr">
        <is>
          <t>Weighted-average common shares outstanding, diluted (in shares)</t>
        </is>
      </c>
      <c r="B8" s="6" t="n">
        <v>24913942</v>
      </c>
      <c r="C8" s="6" t="n">
        <v>15982568</v>
      </c>
    </row>
    <row r="9">
      <c r="A9" s="4" t="inlineStr">
        <is>
          <t>Net loss per share, basic (in dollars per share)</t>
        </is>
      </c>
      <c r="B9" s="8" t="n">
        <v>-1.41</v>
      </c>
      <c r="C9" s="8" t="n">
        <v>-1.63</v>
      </c>
    </row>
    <row r="10">
      <c r="A10" s="4" t="inlineStr">
        <is>
          <t>Net loss per share, diluted (in dollars per share)</t>
        </is>
      </c>
      <c r="B10" s="8" t="n">
        <v>-1.49</v>
      </c>
      <c r="C10" s="8" t="n">
        <v>-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Heat Biologics is a biopharmaceutical company primarily engaged in the development of immune therapies and vaccines. Our gp96 platform is designed to activate the immune system. This platform has broad applications in cancer and infectious disease. The Company platform leverages gp96 ’ ’ “ ” ’ ’ “ ” These programs are designed to harness the body's natural antigen specific immune activation and tolerance mechanisms to reprogram immunity and provide a long-term, durable clinical effect. The Company has completed recruiting patients in its Phase 2 HS-110 non-small cell lung cancer (NSCLC) trial, dosed twelve patients in our Phase 1 clinical trial of HS-130 and dosed five patients in our Phase 1 clinical trial of PTX-35. The Company is also providing pre-clinical, CMC development, and administrative support for these operations; while constantly focusing on protecting and expanding our intellectual property in areas of strategic interest. As the Company advances its clinical programs, it is in close contact with the CROs and clinical sites and are assessing the impact of COVID-19 on the studies and current timelines and costs. On December 20, 2021, we entered into an Agreement and Plan of Merger and Reorganization (the “Merger Agreement”) with our wholly owned subsidiary (“Merger Sub”), Elusys Therapeutics, Inc., a Delaware corporation (“Elusys”) and Fortis Advisors LLC, pursuant to which, subject to certain conditions, we will acquire Elusys through the merger (the “Merger”) of Merger Sub with Elusys. Following the closing of the Merger, Elusys will become a wholly owned subsidiary. Elusys is a company focused on the commercialization of ANTHIM® (obiltoxaximab), which is a monoclonal antibody antitoxin for the “Category A” biological warfare and bioterrorism threat anthrax designed to combat a potential anthrax attack. As of December 31, 2021, the merger has not been consummated. ​ Unless otherwise noted, all share and per share data referenced in the consolidated financial statements and the notes thereto have been retroactively adjusted to reflect the 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4" t="inlineStr">
        <is>
          <t>Employee stock options</t>
        </is>
      </c>
    </row>
    <row r="4">
      <c r="A4" s="3" t="inlineStr">
        <is>
          <t>Net Loss Per Share</t>
        </is>
      </c>
    </row>
    <row r="5">
      <c r="A5" s="4" t="inlineStr">
        <is>
          <t>Potentially dilutive securities</t>
        </is>
      </c>
      <c r="B5" s="6" t="n">
        <v>2954315</v>
      </c>
      <c r="C5" s="6" t="n">
        <v>1480139</v>
      </c>
    </row>
    <row r="6">
      <c r="A6" s="4" t="inlineStr">
        <is>
          <t>Restricted stock subject to forfeiture and restricted stock units</t>
        </is>
      </c>
    </row>
    <row r="7">
      <c r="A7" s="3" t="inlineStr">
        <is>
          <t>Net Loss Per Share</t>
        </is>
      </c>
    </row>
    <row r="8">
      <c r="A8" s="4" t="inlineStr">
        <is>
          <t>Potentially dilutive securities</t>
        </is>
      </c>
      <c r="B8" s="6" t="n">
        <v>370170</v>
      </c>
      <c r="C8" s="6" t="n">
        <v>241828</v>
      </c>
    </row>
    <row r="9">
      <c r="A9" s="4" t="inlineStr">
        <is>
          <t>Common stock warrants</t>
        </is>
      </c>
    </row>
    <row r="10">
      <c r="A10" s="3" t="inlineStr">
        <is>
          <t>Net Loss Per Share</t>
        </is>
      </c>
    </row>
    <row r="11">
      <c r="A11" s="4" t="inlineStr">
        <is>
          <t>Potentially dilutive securities</t>
        </is>
      </c>
      <c r="B11" s="6" t="n">
        <v>747383</v>
      </c>
      <c r="C11" s="6" t="n">
        <v>7589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Heat Biologics, Inc. , and its subsidiaries (“the Company”),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Scorpion”) (formerly Scorpion Biosciences, Inc), Blackhawk Bio, Inc., Abacus Biotech, Inc., and Heat Acquisition Sub 1, Inc., an entity formed to merge into Elusys upon consummation of the Merger.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1 and 2020 year-end financials include 85% controlling interest in Pelican.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Liquidity and Capital Resources The Company has an accumulated deficit of $165.7 million as of December 31, 2021 and a net loss of approximately $35.4 million for the year ended December 31, 2021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and continues construction of its cGMP manufacturing facility and purchases equipment for the facility.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On April 23, 2020, the Company filed a shelf registration statement on Form S-3 (the "Registration Statement"). Pursuant to the Registration Statement, the Company may offer and sell securities having an aggregate public offering price of up to $150 million. In connection with the filing of the Registration Statement, the Company also entered into an amendment to its sales agreement (“Common Stock Sales Agreement”) with B. Riley FBR, as sales agent, pursuant to which the Company may issue and sell shares of its common stock under an at-the-market (the “ATM”) offering program. On August 24, 2020, the Company amended and restated the Common Stock Sales Agreement (the “Amended and Restated Common Stock Sales Agreement”) to include Cantor Fitzgerald &amp; Co. (“Cantor”) as an additional sales agent for the ATM. Pursuant to the ATM, the Company will pay B. Riley FBR or Cantor (each a “Designated agent” and collectively, the “Agents”), a commission rate of up to 3.0% of the gross proceeds from the sale of any shares of common stock. As of December 31, 2021, the Company had approximately $96.4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With the global spread of the ongoing COVID-19 pandemic, the Company has implemented business continuity plans designed to address and mitigate the impact of the COVID-19 pandemic on its busines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nd no delays in overall development milestones are expected for HS-130.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On April 23, 2020, Heat and Pelican received loan proceeds of $0.7 million from Regions Bank, N.A, pursuant to the Paycheck Protection Program, or the PPP Loan, under the CARES Act, administered by the U.S. Small Business Administration. On April 28, 2020, the Company returned all $0.7 million in proceeds from the PPP Loan.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are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 In addition, the Company is dependent upon third-party suppliers for the materials needed to construct its cGMP facility as well as the equipment that will be needed to run the facility.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n process research and development (“IPR&amp;D”), income taxes, valuation of warrant liabilities, and stock-based compensation. Actual results may differ from those estimates. Immaterial Revision ​ During the course of preparing the Company’s consolidated financial statements as of and for the year ended December 31 2021, the Company completed an Internal Revenue Code Section 382 and 383 analysis of its historical net operating loss and tax credit carryforward amounts. As a result, a portion of the prior year net operating loss and tax credit carryforwards were limited and incorrectly presented in the deferred tax table within Note 12. See Note 12—Income Taxes, for further details. ​ Segments The Company has one reportable segment – the development of immunotherapies designed to activate and expand a patient’s T-cell mediated immune system against cancer. All of the Company’s total consolidated assets are located within the U.S. as of December 31, 2021 and 2020. For the years ended December 31, 2021 and 2020 , Cash and Cash Equivalents The Company considers all cash and other highly liquid investments with initial maturities from the date of purchase of three months or less to be cash and cash equivalents. Short-term Investments The Company’s short-term investments consist of equity securities and are carried at fair value. Unrealized gains and losses on securities are reported in the consolidated statement of operations and comprehensive loss. The Company classifies marketable equity investments available to fund current operations as current assets on its consolidated balance shee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The fair value of the warrants, including the warrants issued in connection with the January 2020 common stock offering and recorded as liability, was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At December 31, 2021, the fair value of such warrants was $11,020, which is classified as a long-term derivative warrant liability on the Company’s consolidated balance sheets. At December 31, 2020, the fair value of warrants was $33,779. Concentration of Credit Risk At times, cash balances may exceed the Federal Deposit Insurance Corporation (“FDIC”) insurable limits. The Company has never experienced any losses related to these balances. As of December 31, 2021, and 2020, cash amounts in excess of $250,000 were not fully insured. The uninsured cash balance as of December 31, 2021 was $7,500,658. The Company does not believe it is exposed to significant credit risk on cash and cash equivalents. 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five years for leasehold improvements. Leases ​ The Company leases office space and certain equipment under non-cancelable lease agreements. The Company applies the accounting guidance in ASC 842, Leases.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Other Assets In October 2021, Scorpion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to the building could generate tax incentives under the New Market Tax Credit (“NMTC”) program. Scorpion agreed that all investments and expenditures qualifying under the NMTC (i.e., certain equipment and building improvements) would be purchased by the Merchants Ice II, LLC to generate the largest possible tax incentive and Scorpion would reimburse Merchant Ice, LLC for these payments. To date, Scorpion has reimbursed Merchant Ice, LLC $12.2 million which is shown in “Other assets” on the consolidated balance sheets. Upon lease commencement, these assets will be classified as a right-of-use asset.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21, and December 31, 2020, the fair values of cash and cash equivalents,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21 or 2020.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479,595 outstanding warrants were evaluated whether they were modified for accounting purpose and were determined that they were required to be classified as a liability. The fair value of the warrant liability is based on the Monte Carlo methodology. The Company is required to revalue the warrants at each reporting date with any changes in fair value recorded on our consolidated statement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its own data. The risk-free interest rate is based on the U.S. Treasury yield in effect at the time of the grant for treasury securities of similar maturity. The Monte Carlo simulation was used to value the liability-classified warrants, including the warrants reclassified from equity to liability. The following weighted average assumptions were used: ​ ​ ​ ​ ​ ​ ​ January 21, 2020 Current stock price ​ $ 2.31 ​ Estimated volatility of future stock price ​ ​ 124 % Risk free interest rate ​ ​ 1.53 % Contractual term ​ ​ 3.7 years ​ During the year ended December 31, 2020, 470,238 warrants were exchanged for 319,756 shares of common stock. During the year ended December 31, 2021, no warrants were exchanged for shares of common stock. As of December 31, 2021 and 2020, there were a total of 9,357 warrants outstanding that were reported as a liability on the consolidated balance sheet. ​ The fair value of financial instruments measured on a recurring basis is as follows: ​ ​ ​ ​ ​ ​ ​ ​ ​ ​ ​ ​ ​ ​ As of December 31, 2021 Description Total Level 1 Level 2 Level 3 Assets: ​ ​ ​ ​ ​ ​ ​ ​ ​ ​ ​ Short-term investments ​ $ 88,324,922 ​ $ 88,324,922 — ​ — Liabilities: ​ ​ ​ Contingent consideration ​ $ 3,342,515 ​ ​ — — ​ $ 3,342,515 Warrant liability ​ $ 11,020 ​ — — ​ $ 11,020 ​ ​ ​ ​ ​ ​ ​ ​ ​ ​ ​ ​ ​ ​ ​ ​ As of December 31, 2020 Description Total ​ Level 1 Level 2 Level 3 Assets: ​ ​ ​ ​ ​ ​ ​ ​ ​ ​ ​ Short-term investments ​ $ 100,842,438 ​ $ 100,842,438 — ​ — Liabilities: ​ ​ ​ Contingent consideration ​ $ 2,912,515 ​ ​ — — ​ $ 2,912,515 Warrant liability ​ $ 33,779 ​ ​ — — ​ $ 33,779 ​ The following table summarizes the change in fair value, as determined by Level 3 inputs, for all assets and liabilities using unobservable Level 3 inputs for the year ended December 31, 2021 and 2020: ​ ​ ​ ​ ​ ​ ​ ​ ​ ​ Contingent Warrant ​ Consideration Liability Balance at December 31, 2019 ​ $ 3,718,515 ​ $ — Fair value at issuance ​ ​ — ​ ​ 2,494,823 Reclassification of warrants from equity to liability due to modification ​ ​ — ​ ​ 869,078 Reclassification of warrant liability to equity upon cashless exercise of warrants ​ ​ — ​ ​ (2,766,647) Reclassification of warrant liability to equity upon exchange of warrants ​ ​ — ​ ​ (1,575,642) Payout of contingent consideration ​ ​ (2,005,000) ​ ​ — Change in fair value ​ 1,199,000 ​ ​ 1,012,167 Balance at December 31, 2020 ​ $ 2,912,515 ​ $ 33,779 Change in fair value ​ 430,000 ​ ​ (22,758) Balance at December 31, 2021 ​ $ 3,342,515 ​ $ 11,020 ​ The change in the fair value of the contingent consideration of $430,000 and $1,199,000 for the years ended December 31, 2021 and 2020, respectively, was primarily due to the effect of the change in discount rate, probability of achieving milestones,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21 and 2020: ​ ​ ​ ​ ​ ​ ​ ​ ​ ​ ​ ​ ​ As of December 31, 2021 ​ ​ ​ Valuation ​ ​ Significant ​ Weighted Average ​ ​ Methodology ​ Unobservable Input (range, if applicable) ​ ​ ​ ​ ​ ​ ​ ​ ​ Contingent Consideration ​ Probability weighted income approach ​ Milestone dates 2022-2031 ​ ​ ​ ​ Discount rate 7.51% ​ ​ ​ Probability of occurrence 4.9% to 75% ​ ​ ​ ​ ​ ​ ​ ​ ​ ​ ​ ​ ​ ​ As of December 31, 2020 ​ ​ ​ Valuation ​ ​ Significant ​ Weighted Average ​ ​ Methodology ​ Unobservable Input (range, if applicable) ​ ​ ​ ​ ​ ​ ​ ​ ​ Contingent Consideration ​ Probability weighted income approach ​ Milestone dates 2022-2030 ​ ​ ​ ​ Discount rate 7.66% ​ ​ ​ Probability of occurrence 2.7% to 68% ​ The following table presents quantitative information about the inputs used in the valuation for the Company’s fair value measurement of the warrant liability classified as Level 3 as of December 31, 2021: ​ ​ ​ ​ ​ ​ ​ ​ ​ ​ ​ December 31, 2021 December 31, 2020 Current stock price ​ $ 3.04 ​ $ 5.36 ​ Estimated volatility of future stock price ​ ​ 133.13 % ​ 141.28 % Risk free interest rate ​ ​ 0.55 % ​ 0.17 % Contractual term ​ ​ 1.90 years ​ 2.90 years ​ The Company measures certain non-financial assets on a non-recurring basis, including goodwill and in-process R&amp;D. As a result of those measurements, during the year ended December 31, 2021, goodwill with a total carrying value of $1.5 million was written down and an impairment charge of $1.5 million was recorded. During the same period, in-process R&amp;D with a total carrying value of $5.9 million was written down to its estimated fair value of $3.5 million and an impairment charge of $2.4 million was recorded in research and development expense. This analysis requires significant judgments, including primarily the estimation of future development costs, the probability of success in various phases of its development programs, potential post-launch cash flows and a risk-adjusted weighted average cost of capital. ​ The fair value of our reporting unit was determined using an income approach that utilizes a discounted cash flow model. The discounted cash flow models are dependent upon our estimates of future cash flows and other factors. Our estimates of future cash flows are based on a comprehensive product by product forecast over a period which covers Phase 1 to approval and 15 years of commercialized revenue and involve assumptions concerning (i) future operating performance, including research and development costs through approval of the drug, the future addressable market, future sales, long-term growth rates, operating margins, allocation and timing of cash flows and the probability of achieving the estimated cash flows and (ii) future economic conditions, all which may differ from actual future cash flows. ​ Assumptions related to future operating performance are based on management’s annual and ongoing budgeting, forecasting and planning processes and represent our best estimate of the future results of our operations as of a point in time. These estimates are subject to many assumptions, such as the economic environments in which we operate, demand for the products and competitor actions. Estimated future cash flows are discounted to present value using a market participant, weighted average cost of capital, which considers the risk inherent in the probability adjusted future cash flows from each product. The financial and credit market volatility directly impacts certain inputs and assumptions used to develop the weighted average cost of capital such as the risk-free interest rate, industry beta, debt interest rate and our market capital structur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goodwill impairments, if any. ​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1 and 2020,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21 and 2020, the Company had no such accrual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forfeitures as they occur.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and expected term. The expected volatility rates are estimated based on average historical stock price volatility of its own data plus an analysis of reported data for a peer group of comparable companies that have issued stock options with substantially similar terms. The expected term for the years ended December 31, 2021 and 2020 represents the average time that options are expected to be outstanding based on the average of the vesting term and the contractual term of the option. We account for forfeitures as they occur.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 ’ Grants Receivable and Revenue Recognition Effective January 1, 2019, the Company has adopted ASU No. 2018-08, Not-For-Profit Entities (Topic 958): Clarifying the Scope and the Accounting Guidance for Contributions Received and Contributions Made. The CPRIT grant covers the periods from June 1, 2017 through May 31, 2022,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on a reimbursement basis, after we have fulfilled every requirement of the grant and the grant has been app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 xml:space="preserve">3. Short-term investments consist of equity securities with a maturity of greater than three months when acquired. The Company holds its securities at fair value as of December 31, 2021 and 2020. Unrealized gains and losses on securities of $1.0 million and $0.2 million, respectively, are reported in the consolidated statement of operations and comprehensive loss as Other expense (income), net for the years ended December 31, 2021 and 2020. Short-term investments at December 31, 2021 and 2020 consisted of mutual funds with fair values of $88.3 million and $100.8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26:10Z</dcterms:created>
  <dcterms:modified xmlns:dcterms="http://purl.org/dc/terms/" xmlns:xsi="http://www.w3.org/2001/XMLSchema-instance" xsi:type="dcterms:W3CDTF">2022-03-11T22:26:10Z</dcterms:modified>
</cp:coreProperties>
</file>